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Financial Instruments" sheetId="10" r:id="rId10"/>
    <s:sheet name="Balance Sheet Components" sheetId="11" r:id="rId11"/>
    <s:sheet name="Collaboration and License Agree" sheetId="12" r:id="rId12"/>
    <s:sheet name="Commercial Supply Agreement" sheetId="13" r:id="rId13"/>
    <s:sheet name="Stock Based Compensation" sheetId="14" r:id="rId14"/>
    <s:sheet name="Net Loss per Share Attributable" sheetId="15" r:id="rId15"/>
    <s:sheet name="Summary of Significant Accoun16" sheetId="16" r:id="rId16"/>
    <s:sheet name="Summary of Significant Accoun17" sheetId="17" r:id="rId17"/>
    <s:sheet name="Fair Value Measurements (Tables" sheetId="18" r:id="rId18"/>
    <s:sheet name="Financial Instruments (Tables)" sheetId="19" r:id="rId19"/>
    <s:sheet name="Balance Sheet Components (Table" sheetId="20" r:id="rId20"/>
    <s:sheet name="Collaboration and License Agr21" sheetId="21" r:id="rId21"/>
    <s:sheet name="Stock Based Compensation (Table" sheetId="22" r:id="rId22"/>
    <s:sheet name="Net Loss per Share Attributab23" sheetId="23" r:id="rId23"/>
    <s:sheet name="Organization - Additional Infor" sheetId="24" r:id="rId24"/>
    <s:sheet name="Revenue Accounted for 10% or Mo" sheetId="25" r:id="rId25"/>
    <s:sheet name="Summary of Significant Accoun26" sheetId="26" r:id="rId26"/>
    <s:sheet name="Fair Value of Financial Assets," sheetId="27" r:id="rId27"/>
    <s:sheet name="Fair Values Measurements - Addi" sheetId="28" r:id="rId28"/>
    <s:sheet name="Cash Equivalents and Investment" sheetId="29" r:id="rId29"/>
    <s:sheet name="Financial Instruments - Additio" sheetId="30" r:id="rId30"/>
    <s:sheet name="Accrued and Other Liabilities (" sheetId="31" r:id="rId31"/>
    <s:sheet name="Summary of Revenue from Collabo" sheetId="32" r:id="rId32"/>
    <s:sheet name="Collaboration and License Agr33" sheetId="33" r:id="rId33"/>
    <s:sheet name="Commercial Supply Agreement - A" sheetId="34" r:id="rId34"/>
    <s:sheet name="Stock-Based Compensation - Addi" sheetId="35" r:id="rId35"/>
    <s:sheet name="Summary of Stock Option Activit" sheetId="36" r:id="rId36"/>
    <s:sheet name="Estimated Grant Date Fair Value" sheetId="37" r:id="rId37"/>
    <s:sheet name="Summary of Restricted Stock Uni" sheetId="38" r:id="rId38"/>
    <s:sheet name="Weighted-Average Fair Value of " sheetId="39" r:id="rId39"/>
    <s:sheet name="Weighted-Average Fair Value o40" sheetId="40" r:id="rId40"/>
    <s:sheet name="Classification of Stock-Based C" sheetId="41" r:id="rId41"/>
    <s:sheet name="Common Equivalent Shares Exclud" sheetId="42" r:id="rId42"/>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Receivables from collaborators</t>
  </si>
  <si>
    <t>Prepaid expenses and other current assets</t>
  </si>
  <si>
    <t>Total current assets</t>
  </si>
  <si>
    <t>Property and equipment, net</t>
  </si>
  <si>
    <t>Long-term investments</t>
  </si>
  <si>
    <t>Prepaid and other long-term assets</t>
  </si>
  <si>
    <t>Total assets</t>
  </si>
  <si>
    <t>Current liabilities:</t>
  </si>
  <si>
    <t>Accounts payable</t>
  </si>
  <si>
    <t>Accrued compensation and employee benefits</t>
  </si>
  <si>
    <t>Accrued and other liabilities</t>
  </si>
  <si>
    <t>Deferred revenue, current portion</t>
  </si>
  <si>
    <t>Total current liabilities</t>
  </si>
  <si>
    <t>Deferred revenue, long-term</t>
  </si>
  <si>
    <t>Other long-term liabilities</t>
  </si>
  <si>
    <t>Total liabilities</t>
  </si>
  <si>
    <t>Stockholders’ equity:</t>
  </si>
  <si>
    <t>Preferred stock, $0.001 par value, 5,000,000 shares authorized at June 30, 2015 and December 31, 2014; no shares issued and outstanding at June 30, 2015 and December 31, 2014</t>
  </si>
  <si>
    <t>Common stock, $0.001 par value, 100,000,000 shares authorized at June 30, 2015 and December 31, 2014; 52,394,531 and 48,766,806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Collaboration and license revenue</t>
  </si>
  <si>
    <t>Operating expenses:</t>
  </si>
  <si>
    <t>Research and development</t>
  </si>
  <si>
    <t>Selling, general and administrative</t>
  </si>
  <si>
    <t>Total operating expenses</t>
  </si>
  <si>
    <t>Loss from operations</t>
  </si>
  <si>
    <t>Interest and other income, net</t>
  </si>
  <si>
    <t>Net loss</t>
  </si>
  <si>
    <t>Net loss per share attributable to common stockholders:</t>
  </si>
  <si>
    <t>Basic and diluted</t>
  </si>
  <si>
    <t>Shares used to compute net loss per share attributable to common stockholders:</t>
  </si>
  <si>
    <t>Condensed Consolidated Statements of Comprehensive Loss (Unaudited) - USD ($) $ in Thousands</t>
  </si>
  <si>
    <t>Statement Of Income And Comprehensive Income [Abstract]</t>
  </si>
  <si>
    <t>Other comprehensive income (loss):</t>
  </si>
  <si>
    <t>Unrealized gain (loss) on available-for-sale securities, net of tax</t>
  </si>
  <si>
    <t>Total comprehensive loss</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Stock-based compensation expense</t>
  </si>
  <si>
    <t>Gain on retirement of equipment</t>
  </si>
  <si>
    <t>Unrealized loss on foreign currency forward contracts</t>
  </si>
  <si>
    <t>Changes in operating assets and liabilities:</t>
  </si>
  <si>
    <t>Deferred revenue</t>
  </si>
  <si>
    <t>Net cash used in operating activities</t>
  </si>
  <si>
    <t>Investing activities</t>
  </si>
  <si>
    <t>Purchases of property and equipment</t>
  </si>
  <si>
    <t>Proceeds from sale of equipment</t>
  </si>
  <si>
    <t>Purchases of investments</t>
  </si>
  <si>
    <t>Proceeds from sales of investments</t>
  </si>
  <si>
    <t>Proceeds from maturities of investments</t>
  </si>
  <si>
    <t>Net cash used in investing activities</t>
  </si>
  <si>
    <t>Financing activities</t>
  </si>
  <si>
    <t>Proceeds from public offering of common stock, net of underwriters discount</t>
  </si>
  <si>
    <t>Payment of public offering cost</t>
  </si>
  <si>
    <t>Proceeds from issuance of common stock pursuant to equity award plan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the “Company” or “we” or “our” or “us”) is a biopharmaceutical company focused on the development and commercialization of novel therapeutics in the areas of thrombosis, other hematologic diseases and inflammation for patients who currently have limited or no approved treatment options. We were incorporated in September 2003 in Delaware. Our headquarters and operations are located in South San Francisco, California and we operate in one segment. Our Phase 3 programs address significant unmet medical needs in the area of thrombosis, or blood clots. Betrixaban is a novel oral once-daily inhibitor of Factor Xa in a Phase 3 clinical trial for extended duration prophylaxis, or preventive treatment, of a form of thrombosis known as venous thromboembolism, in acute medically ill patients for 35 days of in-hospital and post-discharge use. Our second Phase 3 compound, Andexanet alfa, an FDA-designated breakthrough therapy and orphan drug, is a recombinant protein designed to reverse anticoagulant activity in patients treated with a Factor Xa inhibitor. Andexanet alfa has potential indications to reverse anticoagulant activity in patients taking a direct or indirect Factor Xa inhibitor who suffer a major bleeding episode or require emergency surgery. Our third product candidate Cerdulatinib, is an orally available kinase inhibitor that inhibits spleen tyrosine kinase, or Syk, and janus kinases, or JAK, enzymes that regulate important signaling pathways and is being developed for hematologic, or blood, cancers and inflammatory disorders. We are currently in a Phase 1/2a proof-of-concept study with Cerdulatinib in non-Hodgkin’s lymphoma and chronic lymphocytic leukemia. In the Phase 1 dose escalation portion of the study, we have yet to reach the maximum tolerated dose and enrollment continues. Based on interim Phase 1 data, we are advancing Cerdulatinib to the Phase 2a portion of the study which includes expansion cohorts in select hematologic cancers. We also have a proprietary Syk specific inhibitor partnered with Ora, Inc. or Ora. In March 2015, we completed an underwritten public offering of 2,870,000 shares of our common stock, which included 374,348 shares of common stock issued pursuant to the over-allotment option granted to our underwriters, at a public offering price of $40.00 per share. The net proceeds from the offering to us including the over-allotment option, net of underwriting discounts, commissions and offering expenses of approximately $358,000, were approximately $108.4 million. </t>
  </si>
  <si>
    <t>Summary of Significant Accounting Policies</t>
  </si>
  <si>
    <t>Accounting Policies [Abstract]</t>
  </si>
  <si>
    <t>2. Summary of Significant Accounting Policies Consolidation and Basis of Presentation The accompanying unaudited condensed consolidated financial statements include the amounts of the Company and our wholly-owned subsidiary and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5 are not necessarily indicative of the results to be expected for the year ending December 31, 2015. The condensed consolidated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our Annual Report on Form 10-K filed March 2, 2015 with the SEC. Use of Estimates The preparation of condensed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e entity, in order to determine if the entity is a variable interest entity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 Cash and Cash Equivalents Cash and cash equivalents consist of cash and other highly liquid investments with original maturities of three months or less from the date of purchase.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accumulated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Customer Concentration Customers who accounted for 10% or more of total collaboration and license revenues were as follows:
Three Months Ended June 30,
Six Months Ended June 30,
2015
2014
2015
2014
Bristol-Myers Squibb Company and Pfizer Inc.
16
%
21
%
16
%
20
%
Bayer Pharma, AG and Janssen Pharmaceuticals, Inc.
34
%
49
%
34
%
44
%
Daiichi Sankyo, Inc.
48
%
27
%
48
%
34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densed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Foreign Currency Transactions and Hedging We have transactions denominated in foreign currencies, primarily the Euro and British Pound,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are remeasured using period end spot rates. Foreign currency forward contracts are marked to market at the end of each period and recorded as gains and losses in the condensed consolidated statements of operations. We held no foreign currency forward contracts at June 30, 2015 or December 31, 2014. We recorded an unrealized loss of $18,000 and $1,000 in interest and other income (expense), net on our condensed statements of operations related to these foreign currency forward contracts for the three and six months ended June 30, 2014, respectively. During the three and six months ended June 30, 2014, we settled foreign currency forward contracts and recognized a realized loss of $107,000 and $250,000, respectively, in interest and other income (expense), net. Our foreign exchange forward contracts expose us to credit risk to the extent that the counterparty, a major financial institution, is unable to meet the terms of the agreement. Our management does not expect material losses as a result of defaults by the counterparty. Net Loss per Share Attributable to Common Stockholders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giving effect to all potential dilutive common stock equivalents outstanding for the period. Diluted net loss per share attributable to common stockholders is the same as basic net loss per share attributable to common stockholders, since the effects of potentially dilutive securities are antidilutive. Recent Accounting Pronouncements In May 2014, the Financial Accounting Standards Board(the “FASB”), jointly with the International Accounting Standards Board, issued, issued ASU 2014-09, Revenue from Contracts with Customers In February 2015, the Financial Accounting Standards Board (the “FASB”) issued ASU 2015-02, Consolidation: amendment to the consolidation analysis</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investments, receivables from collaborators, prepaid expenses and other current assets and accounts payable, approximate their fair value due to their short term natur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fair value of our financial assets and liabilities, allocated into Level 1, Level 2 and Level 3, that were measured on a recurring basis (in thousands):
June 30, 2015
Level 1
Level 2
Level 3
Total
Financial Assets:
Money market funds
$
20,483
$
—
$
—
$
20,483
Corporate notes and commercial paper
—
214,566
—
214,566
U.S. government agency securities
—
155,805
—
155,805
Total financial assets
$
20,483
$
370,371
$
—
$
390,854
December 31, 2014
Level 1
Level 2
Level 3
Total
Financial Assets:
Money market funds
$
24,915
$
—
$
—
$
24,915
Corporate notes and commercial paper
—
226,047
—
226,047
U.S. government agency securities
—
120,169
—
120,169
Total financial assets
$
24,915
$
346,216
$
—
$
371,131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June 30, 2015
December 31, 2014
Estimated
Estimated
Unrealized
Unrealized
Fair
Unrealized
Unrealized
Fair
Cost
Gain
(Loss)
Value
Cost
Gain
(Loss)
Value
Money market funds
$
20,483
$
—
$
—
$
20,483
$
24,915
$
—
$
—
$
24,915
Corporate notes and commercial paper
214,666
5
(105
)
214,566
226,209
8
(170
)
226,047
U.S. government agency securities
155,796
26
(17
)
155,805
120,246
4
(81
)
120,169
$
390,945
$
31
$
(122
)
$
390,854
$
371,370
$
12
$
(251
)
$
371,131
Classified as:
Cash equivalents
$
52,167
$
36,342
Short-term investments
332,596
251,759
Long-term investments
6,091
83,030
Total cash equivalents and investments
$
390,854
$
371,131
At June 30, 2015 and December 31, 2014, the remaining contractual maturities of available-for-sale securities were less than two years. There have been no significant realized gains or losses on available-for-sale securities for the periods presented. </t>
  </si>
  <si>
    <t>Balance Sheet Components</t>
  </si>
  <si>
    <t>Balance Sheet Related Disclosures [Abstract]</t>
  </si>
  <si>
    <t>5. Balance Sheet Components Accrued and other liabilities consist of the following (in thousands):
June 30, 2015
December 31, 2014
Research and development related
$
22,263
$
12,545
Legal and accounting fees
419
354
Deferred rent
398
127
Commercial related
707
—
Other
705
940
Total accrued and other liabilities
$
24,492
$
13,966</t>
  </si>
  <si>
    <t>Collaboration and License Agreements</t>
  </si>
  <si>
    <t>Revenue Recognition [Abstract]</t>
  </si>
  <si>
    <t>6. Collaboration and License Agreements Summary of Collaboration-Related Revenue We have recognized revenue from our collaboration and license agreements as follows (in thousands):
Three
Six Months Ended June 30,
2015
2014
2015
2014
BMS and Pfizer
$
384
$
503
$
763
$
945
Bayer and Janssen
807
1,194
1,606
2,106
Lee's Pharmaceutical
52
63
104
125
Daiichi Sankyo
1,142
655
2,271
1,610
Total collaboration and license revenue
$
2,385
$
2,415
$
4,744
$
4,786
Biogen Idec, Inc. (“Biogen Idec”) In October 2011, we entered into an exclusive, worldwide license and collaboration agreement with Biogen Idec to develop and commercialize selective, novel oral Syk inhibitors for the treatment of autoimmune and inflammatory diseases. In November 2012, we exercised our option to convert the agreement to a fully out-licensed agreement. After the election, we relinquished our right to share profits from sales of products related to PRT2607 and other selective Syk inhibitors, but were entitled to receive future payments up to approximately $370.0 million based on the occurrence of certain development and regulatory events for all licensed compounds. In April 2014, we entered into an amendment to the Biogen Idec license and collaboration agreement under which Biogen Idec released one of the Syk kinase inhibitors to us and we would be required to pay Biogen Idec $15.0 million upon the completion of certain commercial milestones and pay royalties on sales of products approved for the Syk inhibitor. In May 2015, our agreement with Biogen Idec terminated in its entirety effective July 2015. The effect of termination will result in return to us of all compounds subject to the license and collaboration agreement and eliminate all potential future payments from and to Biogen Idec. We did not record any reduction to research and development expense pursuant to the agreement for the three and six months ended June 30, 2015. During the three and six months ended June 30, 2014 we recorded a reduction in research expense of $86,000 and $164,000, respectively. Bristol-Myers Squibb Company (“BMS”) and Pfizer Inc. (“Pfizer”) 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certain regulatory and/or clinical events.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s arrangement guidance in determining how to recognize the total agreement consideration. We determined that none of the deliverables have standalone value and all of these obligations will be delivered throughout the estimated period of performance and therefore are accounted for as a single unit of accounting. The non-contingent upfront consideration under this agreement of $6.5 million is being recognized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a portion may be refunded upon certain events. The non-contingent portion of the milestone payment will be recognized as collaboration revenue on a straight-line basis over the estimated period of performance, which is now through the first quarter of 2018. The contingent portion of the milestone payments will be recognized if and when the refundable nature of these amounts lapses based upon the achievement of specified regulatory and/or clinical events. None of these milestones had been earned or received at June 30, 2015. During the three and six months ended June 30, 2015 and 2014, we recognized $384,000 and $763,000, and $503,000 and $945,000, respectively in collaboration revenue under this agreement, respectively. The deferred revenue balance under this agreement as of June 30, 2015 was $10.7 million. Lee’s Pharmaceutical (HK) Ltd (“Lee’s”) 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our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our APEX study. We considered the provisions of the multiple-element arrangement guidance in determining how to recognize the total consideration of the agreement. We determined that none of the deliverables have standalone value and therefore are accounted for as a single unit of accounting with the upfront fee recognized as revenue on a straight-line basis over the estimated period of performance. Any reimbursements we may receive from Lee’s for the costs we incur in connection with this agreement are expected to be immaterial. During the three and six months ended June 30, 2015 and 2014, we recognized $52,000 and $104,000, and $63,000 and $125,000, in collaboration revenue under this agreement, respectively. The deferred revenue balance under this agreement as of June 30, 2015 was $158,000. Aciex Therapeutics, Inc. (“Aciex”) In February 2013, we entered into a license and collaboration agreement with Aciex pursuant to which we granted Aciex an exclusive license to co-develop and co-commercialize Cerdulatinib (PRT2070) and certain related compounds for nonsystemic indications, such as the treatment and prevention of ophthalmological diseases by topical administration and allergic rhinitis by intranasal administration. In April 2014, this agreement was amended to release all rights for Cerdulatinib to Portola. The collaboration is now focused on development of other related compounds for topical ophthalmic indications. Under the terms of this risk and cost sharing agreement, Portola and Aciex will each incur and report their own internal research and development costs. Further, third-party related development costs will be shared by Aciex and us 60% and 40%, respectively, until the end of the Phase 2 clinical study, and then equally afterwards. Also, we are entitled to receive either 50% of the profits, if any, generated by future sales of the products developed under the agreement, or royalty payments. Aciex has the primary responsibility for conducting the research and development activities under this agreement. We are obligated to provide assistance in accordance with the agreed upon development plan as well as participate on various committees. We can opt out of our obligation to share in the development costs at various points in time, the timing of which impacts future royalties we may receive based on product sales made by Aciex. All net costs we incur in connection with this agreement will be recognized as research and development expenses. During the three and six months ended June 30, 2015 and 2014 no such costs have been incurred related to this agreement. In October 2014, Aciex was acquired by Nicox S.A..As of June 30, 2015, there has been no change to our agreement with Aciex. Bayer Pharma, AG (“Bayer”) and Janssen Pharmaceuticals, Inc. (“Janssen”) 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CC with Bayer and Janssen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a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We originally estimated the period of performance to be through the fourth quarter of 2013. During 2013, we added more cohorts than originally planned as part of the original study design at the inception of our agreement and therefore adjusted our period of performance to be through the fourth quarter of 2014. The total consideration under this agreement was recognized on a straight-line basis over the estimated performance period through the fourth quarter of 2014. During the three and six months ended June 30, 2014, we recognized $406,000 and $807,000 respectively, in collaboration revenue under this agreement. There was no deferred revenue balance under this agreement as of June 30, 2015. 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As of June 30, 2015, no amounts had been recognized as collaboration revenue for any of these milestones. The contingent payment of $3.0 million, not considered to be a substantive milestone, was received in the third quarter of 2014 and is being recognized as collaboration revenue on a straight-line basis over the estimated performance period through the first quarter of 2018. During the three and six months ended June 30, 2015 and 2014, we recognized $807,000 and $1,606,000, and $788,000 and $1.3 million, in collaboration revenue under this agreement, respectively. The deferred revenue balance under this agreement as of June 30, 2015 was $8.9 million. Daiichi Sankyo, Inc. (“Daiichi Sankyo”) 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provided us with an upfront fee of $6.0 million, $3.0 million of which was subject to refund if Daiichi Sankyo decided to terminate the agreement. We are obligated to participate on a JCC with Daiichi Sankyo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on the JCC. We considered the provisions of the multiple-element arrangement guidance in determining how to recognize the revenue associated with these two deliverables. We have accounted for the research and development services and our participation on the JCC as a single unit of accounting as neither deliverable has standalone value and both obligations will be delivered throughout the estimated period of performance. The total non-contingent consideration under this agreement of $3.0 million was fully recognized as revenue on a straight-line basis over the estimated non-contingent performance period through the first quarter of 2014. The recognition of contingent consideration under this agreement of $3.0 million commenced upon resolution of the contingency in the first quarter of 2014 and was originally being recognized over the remaining estimated period of performance through the first quarter of 2015. During the fourth quarter of 2014 we decided to include edoxaban data in our initial BLA submission and thus updated the performance period associated with the contingent payment to be through the fourth quarter of 2015. During the three and six months ended June 30, 2015 and 2014, we recognized $261,000 and $519,000, and $655,000 and $1.6 million, respectively, in collaboration revenue associated with the contingent and non-contingent elements of this arrangement. The deferred revenue balance under this agreement as of June 30, 2015 was $527,000. In July 2014, we entered into an agreement with Daiichi Sankyo to study the safety and efficacy of Andexanet alfa as a reversal agent to their oral Factor 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on the JCC. We considered the provisions of the multiple-element arrangement guidance in determining how to recognize the total consideration of the agreement. We determined that none of the deliverables have standalone value; all of these obligations will be delivered throughout the estimated period of performance and therefore are accounted for as a single unit of accounting. The total upfront consideration under this agreement is being recognized as revenue on a straight-line basis over the estimated performance period through the third quarter of 2018. We have determined all but one of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As of June 30, 2015, no amounts had been recognized as collaboration revenue for any of these milestones. Amounts for the continent payment not considered to be a substantive milestone will be deferred when received and recognized as collaboration revenue on a straight-line basis over the remaining performance period. During the three and six months ended June 30, 2015, we recognized $881,000 and $1,752,000, respectively, in collaboration revenue under this agreement. The deferred revenue balance under this agreement as of June 30, 2015 was $11.5 million.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 upon development plan as well as participate on various committees. Under the terms of this risk and cost sharing agreement, each party will incur its own share of development cost and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Pursuant to the Ora agreement, we may opt out of the agreement any time prior to 90 days after an End of Phase 2 meeting with the FDA. The timing of the exercise of our opt out rights would impact future royalties we would be entitled to receive from Ora. Each party may buy out the rights and interests in the licensed compound by paying the greater of $6.0 million or two times the actual aggregate development cost incurred by both parties on or before End of Phase 2 opt out point. All costs we incur in connection with this agreement will be recognized as research and development expenses. During the three and six months ended June 30, 2015 no costs have been incurred related to this agreement.</t>
  </si>
  <si>
    <t>Commercial Supply Agreement</t>
  </si>
  <si>
    <t>Commitments And Contingencies Disclosure [Abstract]</t>
  </si>
  <si>
    <t xml:space="preserve">7. Commercial Supply Agreement In July 2014, we entered into an agreement with CMC ICOS Biologics, Inc. (“CMC Biologics”), a subsidiary of CMC Biologics S.à.r.l., a privately-held contract manufacturing organization, pursuant to which CMC Biologics will manufacture clinical and commercial supply of Andexanet alfa and perform pre-validation and validation work on our behalf. Under the agreement, we are required to purchase an aggregate fixed number of batches of Andexanet alfa from CMC Biologics beginning in 2015 through 2021.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a reservation payment to CMC Biologics of $4.6 million in November 2014. Both payments will be credited against our future purchases of batches under the agreement. Total fixed commitments under the agreement for the purchases of clinical and commercial batches, not taking into account possible price and batch adjustments per the terms of the agreement, are approximately $293.9 million. Payments made for purchases of batches under the agreement as of June 30, 2015 amount to $10.6 million. 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 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A termination agreement under these provisions will obligate us to pay CMC Biologics a termination fee between $5.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 Under the lease accounting guidance, we determined that the agreement does not contain an embedded lease because the agreement does not convey the right to control the use of CMC Biologics’ facility. We based this determination on, among other factors, our right to physically access and/or operate CMC Biologics’ facility and one or more parties, other than us, and taking more than a minor amount of the output that will be produced or generated by the CMC Biologics facility during the term of our agreement. Under the consolidation guidance, we determined that CMC Biologics is a VIE, but that we are not CMC Biologics’ primary beneficiary and therefore consolidation of CMC Biologics by us is not required. We based this determination on, among other factors, the upfront and reservation payment being akin to a form of subordinated financing, the fixed pricing terms of the arrangement creating variability that is absorbed by us, and that we do not have the power to direct the activities that most significantly affect the economic performance of CMC Biologics. As of June 30, 2015, we have not provided financial, or other, support to CMC Biologics that was not previously contractually required. The upfront fee of $14.6 million is recorded as $13.1 million in prepaid and other long-term assets and $1.5 million is recorded in prepaid expenses and other current assets in the condensed consolidated balance sheet. The payments made for purchases of batches of $9.5 million are recorded in prepaid expenses and other current assets in the condensed consolidated balance sheet. These assets represent our maximum exposure to loss under this agreement at June 30, 2015. The upfront payment will be charged to research and development expense, or cost of sales, upon regulatory approval of Andexanet alfa, as batches are delivered over the term of the agreement. We are currently not able to quantify the exposure to losses associated with the fixed pricing terms of this agreement. </t>
  </si>
  <si>
    <t>Stock Based Compensation</t>
  </si>
  <si>
    <t>Disclosure Of Compensation Related Costs Sharebased Payments [Abstract]</t>
  </si>
  <si>
    <t>8. Stock Based Compensation In January 2013, our Board of Directors adopted our 2013 Equity Incentive Plan, or the 2013 Plan, which became effective upon of the closing of our initial public offering in May 2013. On January 1, 2015, the number of shares available for issuance under the 2013 Plan automatically increased by a number of shares equal to 5% of the total common stock outstanding at December 31, 2014. As of June 30, 2015 there were 9,445,589 shares reserved under the 2013 Plan for the future issuance of equity awards. The following table summarizes option activity under our 2013 Equity Incentive Plan and related information during the six months ended June 30, 2015:
Shares
Subject to
Weighted-
Outstanding
Average Exercise
Options
Price Per Share
Balance at December 31, 2014
4,249,168
$
14.77
Options granted
1,392,841
$
35.41
Options exercised
(736,163
)
$
9.51
Options canceled
(108,928
)
$
25.95
Balance at June 30, 2015
4,796,918
$
21.21
The estimated grant date fair values of the employee stock options were calculated using the Black Scholes valuation model, based on the following assumptions:
Three Month Ended June 30,
Six Month Ended June 30,
2015
2014
2015
2014
Risk-free interest rate
1.85
%
1.89
%
1.70
%
1.89
%
Expected life
6.0 years
5.8 years
6.0 years
5.9 years
Expected volatility
64
%
80
%
65
%
80
%
Dividend yield
—
—
—
—
The following table summarizes restricted stock units (RSUs) activity under our 2013 Equity Incentive Plan and related information during the six months ended June 30, 2015:
Shares
Subject to
Weighted-
Outstanding
Average grant date
RSUs
fair value per share
Balance at December 31, 2014
—
$
—
RSUs granted
182,825
$
30.22
RSUs exercised
—
$
—
RSUs canceled
(9,250
)
$
29.72
Balance at June 30, 2015
173,575
$
30.24
During the first quarter of 2015, we granted restricted stock units (RSUs) to certain employees of the Company. RSUs are share awards that entitle the holder to receive freely tradable shares of our common stock upon vesting. The RSUs cannot be transferred, and until they vest, the shares are subject to forfeiture if employment terminates prior to the release of the vesting restrictions. The RSUs, generally vest equal amounts on each of the first three year anniversaries of the grant date, provided the employee remains continuously employed with us. The fair value of the RSUs is equal to the closing price of our Common Stock on the grant date. In January and June 2015, we granted market-based performance stock unit (PSU) awards to our executive officers. Each PSU represents a contingent right to receive one share of the Company’s Common Stock upon achievement of a market-based performance measurement and subject to the recipients continued employment. At any time during the four years following the date of the grant, a portion of the PSUs will vest one year after the date the average closing price of Portola’s stock on the NASDAQ Global Select Market is above $50.00 per share for 45 consecutive trading days, and the remaining portion of the grant will vest one year after the date the average closing price of Portola’s stock is above $60.00 per share for 45 consecutive trading days. The weighted-average fair value of the PSUs was determined using the Monte Carlo simulation models incorporating the following weighted average assumptions:
Six Month Ended June 30, 2015
PSUs
Number of PSUs granted
165,000
Weighted-average grant date stock price
$
31.95
Weighted-average risk-free interest rate
1.13
%
Weighted-average volatility
62
%
Dividend yield
—
Weighted- average fair value per share of PSUs granted ($50 Vesting Hurdle)
$
25.65
Weighted- average fair value per share of PSUs granted ($60 Vesting Hurdle)
$
23.24
The estimated PSU expense is being recognized, on an accelerated basis over the estimated requisite service period, with no adjustments in the future periods based upon the Company’s actual stock price over the performance period. In June 2015, the Compensation Committee of our Board of Directors approved a program to award up to 69,625 performance-based RSUs to certain employees based on the achievement of goals related to the development of Andexanet alfa and Betrixaban. Each award represents a contingent right to receive one share of the Company’s Common Stock upon the achievement of certain performance conditions by pre-specified dates and the award recipients continued employment. At June 30, 2015 certain performance conditions related to these awards had not yet been finalized or objectively defined. Therefore, the fair value of these awards is being re-measured using the Company’s stock price at each reporting period until the time at which the performance conditions are completed or sufficiently defined. The estimated expense associated with these awards is also being recognized, on an accelerated basis, over the estimated requisite service period. The table below sets forth the functional classification of stock-based compensation expense, net of estimated forfeitures, for the periods presented (in thousands):
Three Months Ended June 30,
Six Months Ended June 30,
2015
2014
2015
2014
Research and development
$
2,542
$
1,283
$
4,751
$
2,330
Selling, general and administrative
2,216
1,140
5,180
2,396
Total stock-based compensation
$
4,758
$
2,423
$
9,931
$
4,726</t>
  </si>
  <si>
    <t>Net Loss per Share Attributable to Common Stockholders</t>
  </si>
  <si>
    <t>Earnings Per Share [Abstract]</t>
  </si>
  <si>
    <t>9. Net Loss per Share Attributable to Common Stockholders Basic net loss per share attributable to common stockholders has been computed by dividing the net loss by the weighted-average number of shares of common stock outstanding during the period. Diluted net loss per share attributable to common stockholders is calculated by dividing net loss by the weighted average number of shares of common stock and potential dilutive securities outstanding during the period. The following common equivalent shares were excluded from the computation of diluted net loss per share attributable to common stockholders for the periods presented because including them would have been anti-dilutive:
Three Months Ended June 30,
Six Months Ended June 30,
2015
2014
2015
2014
Stock options to purchase common stock
4,796,918
4,226,170
4,796,918
4,226,170
Common stock warrants
1,500
13,873
1,500
13,873
Restricted stock units
173,575
—
173,575
—
Performance stock units
165,000
—
165,000
—</t>
  </si>
  <si>
    <t>Summary of Significant Accounting Policies (Policies)</t>
  </si>
  <si>
    <t>Consolidation and Basis of Presentation</t>
  </si>
  <si>
    <t xml:space="preserve">Consolidation and Basis of Presentation The accompanying unaudited condensed consolidated financial statements include the amounts of the Company and our wholly-owned subsidiary and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5 are not necessarily indicative of the results to be expected for the year ending December 31, 2015. The condensed consolidated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our Annual Report on Form 10-K filed March 2, 2015 with the SEC.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e entity, in order to determine if the entity is a variable interest entity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statements of operations and financial condition of the VIE into our consolidated financial statements. Our determination about whether we should consolidate such VIEs is made continuously as changes to existing relationships or future transactions may result in a consolidation or deconsolidation event.</t>
  </si>
  <si>
    <t>Cash and Cash Equivalents</t>
  </si>
  <si>
    <t xml:space="preserve">Cash and Cash Equivalents Cash and cash equivalents consist of cash and other highly liquid investments with original maturities of three months or less from the date of purchase. </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are reported as a component of accumulated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t>
  </si>
  <si>
    <t>Customer Concentration</t>
  </si>
  <si>
    <t xml:space="preserve">Customer Concentration Customers who accounted for 10% or more of total collaboration and license revenues were as follows:
Three Months Ended June 30,
Six Months Ended June 30,
2015
2014
2015
2014
Bristol-Myers Squibb Company and Pfizer Inc.
16
%
21
%
16
%
20
%
Bayer Pharma, AG and Janssen Pharmaceuticals, Inc.
34
%
49
%
34
%
44
%
Daiichi Sankyo, Inc.
48
%
27
%
48
%
34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include the transfer of intellectual property rights (licenses), obligations to provide research and development services and related clinical drug supply, obligation to provide regulatory approval services and obligations to participate on certain development and/or commercialization committees with the collaborators. Upfront payments are recorded as deferred revenue in our condensed consolidated balance sheet and are recognized as collaboration revenue over our estimated period of performance that is consistent with the terms of the research and development obligations contained in each collaboration agreement.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from sales of licenses are recognized as revenue. Amounts received as funding of research and development or regulatory approval activities are recognized as revenue if the collaboration arrangement involves the sale of our research or development and regulatory approval services at amounts that exceed our cost. However,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Foreign Currency Transactions and Hedging</t>
  </si>
  <si>
    <t>Foreign Currency Transactions and Hedging We have transactions denominated in foreign currencies, primarily the Euro and British Pound, and, as a result, are exposed to changes in foreign currency exchange rates. We manage a portion of these cash flow exposures through the purchase of Euros and the use of foreign currency forward contracts. Our foreign currency forward contracts are not designated as hedges for accounting purposes. Gains or losses on foreign currency forward contracts are intended to offset gains or losses on the underlying net exposures in an effort to reduce the earnings and cash flow volatility resulting from fluctuating foreign currency exchange rates. Foreign currency deposits are remeasured using period end spot rates. Foreign currency forward contracts are marked to market at the end of each period and recorded as gains and losses in the condensed consolidated statements of operations. We held no foreign currency forward contracts at June 30, 2015 or December 31, 2014. We recorded an unrealized loss of $18,000 and $1,000 in interest and other income (expense), net on our condensed statements of operations related to these foreign currency forward contracts for the three and six months ended June 30, 2014, respectively. During the three and six months ended June 30, 2014, we settled foreign currency forward contracts and recognized a realized loss of $107,000 and $250,000, respectively, in interest and other income (expense), net. Our foreign exchange forward contracts expose us to credit risk to the extent that the counterparty, a major financial institution, is unable to meet the terms of the agreement. Our management does not expect material losses as a result of defaults by the counterparty.</t>
  </si>
  <si>
    <t>Net Loss per Share Attributable to Common Stockholders Basic net loss per share attributable to common stockholders is calculated by dividing the net loss attributable to common stockholders by the weighted-average number of shares of common stock outstanding for the period. Diluted net loss per share attributable to common stockholders is computed by giving effect to all potential dilutive common stock equivalents outstanding for the period. Diluted net loss per share attributable to common stockholders is the same as basic net loss per share attributable to common stockholders, since the effects of potentially dilutive securities are antidilutive.</t>
  </si>
  <si>
    <t>Recent Accounting Pronouncements</t>
  </si>
  <si>
    <t>Recent Accounting Pronouncements In May 2014, the Financial Accounting Standards Board(the “FASB”), jointly with the International Accounting Standards Board, issued, issued ASU 2014-09, Revenue from Contracts with Customers In February 2015, the Financial Accounting Standards Board (the “FASB”) issued ASU 2015-02, Consolidation: amendment to the consolidation analysis</t>
  </si>
  <si>
    <t>Summary of Significant Accounting Policies (Tables)</t>
  </si>
  <si>
    <t>Percentage of Revenue from Significant Customers</t>
  </si>
  <si>
    <t xml:space="preserve">Customers who accounted for 10% or more of total collaboration and license revenues were as follows:
Three Months Ended June 30,
Six Months Ended June 30,
2015
2014
2015
2014
Bristol-Myers Squibb Company and Pfizer Inc.
16
%
21
%
16
%
20
%
Bayer Pharma, AG and Janssen Pharmaceuticals, Inc.
34
%
49
%
34
%
44
%
Daiichi Sankyo, Inc.
48
%
27
%
48
%
34
% </t>
  </si>
  <si>
    <t>Fair Value Measurements (Tables)</t>
  </si>
  <si>
    <t>Fair Value of Financial Assets and Liabilities Measured on Recurring Basis</t>
  </si>
  <si>
    <t>The following table sets forth the fair value of our financial assets and liabilities, allocated into Level 1, Level 2 and Level 3, that were measured on a recurring basis (in thousands):
June 30, 2015
Level 1
Level 2
Level 3
Total
Financial Assets:
Money market funds
$
20,483
$
—
$
—
$
20,483
Corporate notes and commercial paper
—
214,566
—
214,566
U.S. government agency securities
—
155,805
—
155,805
Total financial assets
$
20,483
$
370,371
$
—
$
390,854
December 31, 2014
Level 1
Level 2
Level 3
Total
Financial Assets:
Money market funds
$
24,915
$
—
$
—
$
24,915
Corporate notes and commercial paper
—
226,047
—
226,047
U.S. government agency securities
—
120,169
—
120,169
Total financial assets
$
24,915
$
346,216
$
—
$
371,131</t>
  </si>
  <si>
    <t>Financial Instruments (Tables)</t>
  </si>
  <si>
    <t>Cash Equivalents and Investments Classified as Available-for-sale Securities</t>
  </si>
  <si>
    <t>Cash equivalents and investments, all of which are classified as available-for-sale securities, consisted of the following (in thousands):
June 30, 2015
December 31, 2014
Estimated
Estimated
Unrealized
Unrealized
Fair
Unrealized
Unrealized
Fair
Cost
Gain
(Loss)
Value
Cost
Gain
(Loss)
Value
Money market funds
$
20,483
$
—
$
—
$
20,483
$
24,915
$
—
$
—
$
24,915
Corporate notes and commercial paper
214,666
5
(105
)
214,566
226,209
8
(170
)
226,047
U.S. government agency securities
155,796
26
(17
)
155,805
120,246
4
(81
)
120,169
$
390,945
$
31
$
(122
)
$
390,854
$
371,370
$
12
$
(251
)
$
371,131
Classified as:
Cash equivalents
$
52,167
$
36,342
Short-term investments
332,596
251,759
Long-term investments
6,091
83,030
Total cash equivalents and investments
$
390,854
$
371,131</t>
  </si>
  <si>
    <t>Balance Sheet Components (Tables)</t>
  </si>
  <si>
    <t>Accrued And Other Liabilities</t>
  </si>
  <si>
    <t>Accrued and other liabilities consist of the following (in thousands):
June 30, 2015
December 31, 2014
Research and development related
$
22,263
$
12,545
Legal and accounting fees
419
354
Deferred rent
398
127
Commercial related
707
—
Other
705
940
Total accrued and other liabilities
$
24,492
$
13,966</t>
  </si>
  <si>
    <t>Collaboration and License Agreements (Tables)</t>
  </si>
  <si>
    <t>Summary of Revenue from Collaboration and License Agreements</t>
  </si>
  <si>
    <t>We have recognized revenue from our collaboration and license agreements as follows (in thousands):
Three
Six Months Ended June 30,
2015
2014
2015
2014
BMS and Pfizer
$
384
$
503
$
763
$
945
Bayer and Janssen
807
1,194
1,606
2,106
Lee's Pharmaceutical
52
63
104
125
Daiichi Sankyo
1,142
655
2,271
1,610
Total collaboration and license revenue
$
2,385
$
2,415
$
4,744
$
4,786</t>
  </si>
  <si>
    <t>Stock Based Compensation (Tables)</t>
  </si>
  <si>
    <t>Summary of Option Activities</t>
  </si>
  <si>
    <t>The following table summarizes option activity under our 2013 Equity Incentive Plan and related information during the six months ended June 30, 2015:
Shares
Subject to
Weighted-
Outstanding
Average Exercise
Options
Price Per Share
Balance at December 31, 2014
4,249,168
$
14.77
Options granted
1,392,841
$
35.41
Options exercised
(736,163
)
$
9.51
Options canceled
(108,928
)
$
25.95
Balance at June 30, 2015
4,796,918
$
21.21</t>
  </si>
  <si>
    <t>Fair Values of Employee Stock Options</t>
  </si>
  <si>
    <t>The estimated grant date fair values of the employee stock options were calculated using the Black Scholes valuation model, based on the following assumptions:
Three Month Ended June 30,
Six Month Ended June 30,
2015
2014
2015
2014
Risk-free interest rate
1.85
%
1.89
%
1.70
%
1.89
%
Expected life
6.0 years
5.8 years
6.0 years
5.9 years
Expected volatility
64
%
80
%
65
%
80
%
Dividend yield
—
—
—
—</t>
  </si>
  <si>
    <t>Summary of Restricted Stock Units (RSUs) Activity</t>
  </si>
  <si>
    <t>The following table summarizes restricted stock units (RSUs) activity under our 2013 Equity Incentive Plan and related information during the six months ended June 30, 2015:
Shares
Subject to
Weighted-
Outstanding
Average grant date
RSUs
fair value per share
Balance at December 31, 2014
—
$
—
RSUs granted
182,825
$
30.22
RSUs exercised
—
$
—
RSUs canceled
(9,250
)
$
29.72
Balance at June 30, 2015
173,575
$
30.24</t>
  </si>
  <si>
    <t>Assumptions used to Determine Weighted-Average Fair Value of Performance Stock Units</t>
  </si>
  <si>
    <t>Six Month Ended June 30, 2015
PSUs
Number of PSUs granted
165,000
Weighted-average grant date stock price
$
31.95
Weighted-average risk-free interest rate
1.13
%
Weighted-average volatility
62
%
Dividend yield
—
Weighted- average fair value per share of PSUs granted ($50 Vesting Hurdle)
$
25.65
Weighted- average fair value per share of PSUs granted ($60 Vesting Hurdle)
$
23.24</t>
  </si>
  <si>
    <t>Classification of Stock-Based Compensation Expense</t>
  </si>
  <si>
    <t>The table below sets forth the functional classification of stock-based compensation expense, net of estimated forfeitures, for the periods presented (in thousands):
Three Months Ended June 30,
Six Months Ended June 30,
2015
2014
2015
2014
Research and development
$
2,542
$
1,283
$
4,751
$
2,330
Selling, general and administrative
2,216
1,140
5,180
2,396
Total stock-based compensation
$
4,758
$
2,423
$
9,931
$
4,726</t>
  </si>
  <si>
    <t>Net Loss per Share Attributable to Common Stockholders (Tables)</t>
  </si>
  <si>
    <t>Common Equivalent Shares Excluded from Computation of Diluted Net Loss</t>
  </si>
  <si>
    <t>The following common equivalent shares were excluded from the computation of diluted net loss per share attributable to common stockholders for the periods presented because including them would have been anti-dilutive:
Three Months Ended June 30,
Six Months Ended June 30,
2015
2014
2015
2014
Stock options to purchase common stock
4,796,918
4,226,170
4,796,918
4,226,170
Common stock warrants
1,500
13,873
1,500
13,873
Restricted stock units
173,575
—
173,575
—
Performance stock units
165,000
—
165,000
—</t>
  </si>
  <si>
    <t>Organization - Additional Information (Detail)</t>
  </si>
  <si>
    <t>1 Months Ended</t>
  </si>
  <si>
    <t>Mar. 31, 2015USD ($)$ / sharesshares</t>
  </si>
  <si>
    <t>Jun. 30, 2015Segment</t>
  </si>
  <si>
    <t>Organization And Nature Of Business [Line Items]</t>
  </si>
  <si>
    <t>Number of operating segment | Segment</t>
  </si>
  <si>
    <t>Follow on offering price per share | $ / shares</t>
  </si>
  <si>
    <t>Proceeds from offering and over-allotment option, net</t>
  </si>
  <si>
    <t>Follow-on Offering</t>
  </si>
  <si>
    <t>Stock issued during the period | shares</t>
  </si>
  <si>
    <t>Underwriting discounts, commissions and offering expenses, net</t>
  </si>
  <si>
    <t>Underwriters Overallotment Option</t>
  </si>
  <si>
    <t>Revenue Accounted for 10% or More of Total Collaboration and License Revenues (Detail) - Customer Concentration Risk - Sales Revenue, Net</t>
  </si>
  <si>
    <t>Bristol-Myers Squibb Company ("BMS") and Pfizer Inc. ("Pfizer")</t>
  </si>
  <si>
    <t>Concentration Risk [Line Items]</t>
  </si>
  <si>
    <t>Concentration risk percentage</t>
  </si>
  <si>
    <t>16.00%</t>
  </si>
  <si>
    <t>21.00%</t>
  </si>
  <si>
    <t>20.00%</t>
  </si>
  <si>
    <t>Bayer Pharma, AG ('Bayer") and Janssen Pharmaceuticals, Inc. ("Janssen")</t>
  </si>
  <si>
    <t>34.00%</t>
  </si>
  <si>
    <t>49.00%</t>
  </si>
  <si>
    <t>44.00%</t>
  </si>
  <si>
    <t>Daiichi Sankyo, Inc ("Daiichi")</t>
  </si>
  <si>
    <t>48.00%</t>
  </si>
  <si>
    <t>27.00%</t>
  </si>
  <si>
    <t>Summary of Significant Accounting Policies - Additional Information (Detail) - USD ($)</t>
  </si>
  <si>
    <t>Foreign currency forward Contract</t>
  </si>
  <si>
    <t>Unrealized loss</t>
  </si>
  <si>
    <t>Realized loss</t>
  </si>
  <si>
    <t>Fair Value of Financial Assets, and Liabilities, Allocated into Level 1, Level 2, and Level 3 Measured on Recurring Basis (Detail) - USD ($) $ in Thousands</t>
  </si>
  <si>
    <t>Financial Assets:</t>
  </si>
  <si>
    <t>Total financial assets</t>
  </si>
  <si>
    <t>Fair Value, Inputs, Level 1</t>
  </si>
  <si>
    <t>Fair Value, Inputs, Level 2</t>
  </si>
  <si>
    <t>Money market funds</t>
  </si>
  <si>
    <t>Money market funds | Fair Value, Inputs, Level 1</t>
  </si>
  <si>
    <t>Corporate notes and commercial paper</t>
  </si>
  <si>
    <t>Corporate notes and commercial paper | Fair Value, Inputs, Level 2</t>
  </si>
  <si>
    <t>U.S. government agency securities</t>
  </si>
  <si>
    <t>U.S. government agency securities | Fair Value, Inputs, Level 2</t>
  </si>
  <si>
    <t>Fair Values Measurements - Additional Information (Detail) - USD ($)</t>
  </si>
  <si>
    <t>Fair value assets transfers from level 1 to level 2</t>
  </si>
  <si>
    <t>Fair value assets transfers from level 2 to level 1</t>
  </si>
  <si>
    <t>Cash Equivalents and Investments Classified as Available-for-sale Securities (Detail) - USD ($) $ in Thousands</t>
  </si>
  <si>
    <t>Schedule Of Available For Sale Securities [Line Items]</t>
  </si>
  <si>
    <t>Cost</t>
  </si>
  <si>
    <t>Unrealized Gain</t>
  </si>
  <si>
    <t>Unrealized (Loss)</t>
  </si>
  <si>
    <t>Estimated Fair Value</t>
  </si>
  <si>
    <t>Cash equivalents</t>
  </si>
  <si>
    <t>Financial Instruments - Additional Information (Detail) - USD ($)</t>
  </si>
  <si>
    <t>12 Months Ended</t>
  </si>
  <si>
    <t>Available For Sale Securities Contractual Maturity</t>
  </si>
  <si>
    <t>2 years</t>
  </si>
  <si>
    <t>Available-for-sale Securities, Gross Realized Gain (Loss)</t>
  </si>
  <si>
    <t>Accrued and Other Liabilities (Detail) - USD ($) $ in Thousands</t>
  </si>
  <si>
    <t>Payables And Accruals [Abstract]</t>
  </si>
  <si>
    <t>Research and development related</t>
  </si>
  <si>
    <t>Legal and accounting fees</t>
  </si>
  <si>
    <t>Deferred rent</t>
  </si>
  <si>
    <t>Commercial related</t>
  </si>
  <si>
    <t>Other</t>
  </si>
  <si>
    <t>Total accrued and other liabilities</t>
  </si>
  <si>
    <t>Summary of Revenue from Collaboration and License Agreements (Detail) - USD ($) $ in Thousands</t>
  </si>
  <si>
    <t>Collaborative Arrangements And Noncollaborative Arrangement Transactions [Line Items]</t>
  </si>
  <si>
    <t>Lee’s Pharmaceutical (HK) Ltd (“Lee’s”)</t>
  </si>
  <si>
    <t>Collaboration and License Agreements - Additional Information (Detail) - USD ($)</t>
  </si>
  <si>
    <t>Jul. 31, 2014</t>
  </si>
  <si>
    <t>Apr. 30, 2014</t>
  </si>
  <si>
    <t>Jan. 31, 2014</t>
  </si>
  <si>
    <t>Feb. 28, 2013</t>
  </si>
  <si>
    <t>Jan. 31, 2013</t>
  </si>
  <si>
    <t>Nov. 30, 2012</t>
  </si>
  <si>
    <t>Jun. 30, 2013</t>
  </si>
  <si>
    <t>Research And Development Arrangement Contract To Perform For Others [Line Items]</t>
  </si>
  <si>
    <t>Biogen Idec</t>
  </si>
  <si>
    <t>License fee receivable upon occurrence of certain development and regulatory events</t>
  </si>
  <si>
    <t>Payments Upon the Completion of Certain Commercial Milestones</t>
  </si>
  <si>
    <t>Reduction in research and development expense</t>
  </si>
  <si>
    <t>Upfront fee</t>
  </si>
  <si>
    <t>Milestone Payments of Development and Regulatory Event</t>
  </si>
  <si>
    <t>Percentage of consideration received under agreement</t>
  </si>
  <si>
    <t>50.00%</t>
  </si>
  <si>
    <t>Non-contingent consideration being recognized as revenue over estimated period of performance</t>
  </si>
  <si>
    <t>Contingent consideration to be recognized after resolution of contingency</t>
  </si>
  <si>
    <t>Bristol-Myers Squibb Company ("BMS") and Pfizer Inc. ("Pfizer") | January 2014 Agreement</t>
  </si>
  <si>
    <t>Notice period for agreement termination</t>
  </si>
  <si>
    <t>60 days</t>
  </si>
  <si>
    <t>Aciex Therapeutics, Inc. (“Aciex”)</t>
  </si>
  <si>
    <t>Development costs, percent</t>
  </si>
  <si>
    <t>60.00%</t>
  </si>
  <si>
    <t>Percentage of profits entitle to receive under agreement</t>
  </si>
  <si>
    <t>Aciex Therapeutics, Inc. (“Aciex”) | PORTOLA PHARMACEUTICALS INC</t>
  </si>
  <si>
    <t>40.00%</t>
  </si>
  <si>
    <t>Bayer Pharma AG</t>
  </si>
  <si>
    <t>Additional non-refundable fee</t>
  </si>
  <si>
    <t>Janssen Pharmaceuticals, Inc.</t>
  </si>
  <si>
    <t>Contingent payment receivable upon achievement</t>
  </si>
  <si>
    <t>Bayer Pharma, AG ('Bayer") and Janssen Pharmaceuticals, Inc. ("Janssen") | January 2014 Agreement</t>
  </si>
  <si>
    <t>Contingent Payments Received</t>
  </si>
  <si>
    <t>Bayer Pharma, AG ('Bayer") and Janssen Pharmaceuticals, Inc. ("Janssen") | January 2014 Agreement | Future Contingent Payments</t>
  </si>
  <si>
    <t>Bayer Pharma, AG ('Bayer") and Janssen Pharmaceuticals, Inc. ("Janssen") | February 2013 Agreement</t>
  </si>
  <si>
    <t>Collaborative arrangement upfront payment to be received</t>
  </si>
  <si>
    <t>Upfront fee subject to refund</t>
  </si>
  <si>
    <t>Daiichi Sankyo, Inc ("Daiichi") | Collaborative Agreement to Study Safety and Efficacy of Andexanet Alfa</t>
  </si>
  <si>
    <t>Daiichi Sankyo, Inc ("Daiichi") | Future Contingent Payments | Collaborative Agreement to Study Safety and Efficacy of Andexanet Alfa</t>
  </si>
  <si>
    <t>Ora, Inc. (“Ora”)</t>
  </si>
  <si>
    <t>90 days</t>
  </si>
  <si>
    <t>Rights to buy compound interests and licensed agreements</t>
  </si>
  <si>
    <t>Each party may buy out the rights and interests in the licensed compound by paying the greater of $6.0 million or two times the actual aggregate development cost incurred by both parties on or before End of Phase 2 opt out point.</t>
  </si>
  <si>
    <t>Ora, Inc. (“Ora”) | PORTOLA PHARMACEUTICALS INC</t>
  </si>
  <si>
    <t>Commercial Supply Agreement - Additional Information (Detail) - USD ($) $ in Thousands</t>
  </si>
  <si>
    <t>Nov. 01, 2014</t>
  </si>
  <si>
    <t>Long Term Purchase Commitment [Line Items]</t>
  </si>
  <si>
    <t>CMC ICOS Biologics Inc</t>
  </si>
  <si>
    <t>Commercial supply agreement upfront payment</t>
  </si>
  <si>
    <t>Commercial supply (manufacturing services) agreement reservation payment</t>
  </si>
  <si>
    <t>Commercial agreement fixed commitment amount</t>
  </si>
  <si>
    <t>Payments made for purchases of batches related to commercial supply agreement</t>
  </si>
  <si>
    <t>Term of commercial supply agreement</t>
  </si>
  <si>
    <t>7 years</t>
  </si>
  <si>
    <t>Purchases of batches recorded in prepaid expenses and other current assets</t>
  </si>
  <si>
    <t>CMC ICOS Biologics Inc | Upfront Fee</t>
  </si>
  <si>
    <t>Prepaid expenses and other assets</t>
  </si>
  <si>
    <t>CMC ICOS Biologics Inc | Minimum</t>
  </si>
  <si>
    <t>Termination fees payment under obligation</t>
  </si>
  <si>
    <t>CMC ICOS Biologics Inc | Maximum</t>
  </si>
  <si>
    <t>Stock-Based Compensation - Additional Information (Detail) - $ / shares</t>
  </si>
  <si>
    <t>Mar. 31, 2015</t>
  </si>
  <si>
    <t>Deferred Compensation Arrangement With Individual Share Based Payments [Line Items]</t>
  </si>
  <si>
    <t>Percentage increase in number of common stock outstanding</t>
  </si>
  <si>
    <t>5.00%</t>
  </si>
  <si>
    <t>Number of common stock shares reserved for issuance under the 2013 Equity Incentive Plan</t>
  </si>
  <si>
    <t>Restricted Stock Units (RSUs)</t>
  </si>
  <si>
    <t>Vesting period</t>
  </si>
  <si>
    <t>3 years</t>
  </si>
  <si>
    <t>Shares awarded to certain employees on achievement of certain performance goals (performance based RSUs)</t>
  </si>
  <si>
    <t>Performance Shares</t>
  </si>
  <si>
    <t>4 years</t>
  </si>
  <si>
    <t>Number of common stock earned per share</t>
  </si>
  <si>
    <t>Consecutive trading period required to earn PSU</t>
  </si>
  <si>
    <t>45 days</t>
  </si>
  <si>
    <t>Vesting rights</t>
  </si>
  <si>
    <t>At any time during the four years following the date of the grant, a portion of the PSUs will vest one year after the date the average closing price of Portola’s stock on the NASDAQ Global Select Market is above $50.00 per share for 45 consecutive trading days, and the remaining portion of the grant will vest one year after the date the average closing price of Portola’s stock is above $60.00 per share for 45 consecutive trading days</t>
  </si>
  <si>
    <t>Performance Shares | Maximum</t>
  </si>
  <si>
    <t>Performance Shares | $50 Vesting Hurdle</t>
  </si>
  <si>
    <t>Minimum average market closing price to earn PSU</t>
  </si>
  <si>
    <t>Performance Shares | $60 Vesting Hurdle</t>
  </si>
  <si>
    <t>Summary of Stock Option Activity (Detail) - 6 months ended Jun. 30, 2015 - $ / shares</t>
  </si>
  <si>
    <t>Total</t>
  </si>
  <si>
    <t>Shares Subject to Outstanding Options</t>
  </si>
  <si>
    <t>Beginning balance</t>
  </si>
  <si>
    <t>Options granted</t>
  </si>
  <si>
    <t>Options exercised</t>
  </si>
  <si>
    <t>Options canceled</t>
  </si>
  <si>
    <t>Ending balance</t>
  </si>
  <si>
    <t>Weighted-Average Exercise Price Per Share</t>
  </si>
  <si>
    <t>Estimated Grant Date Fair Values of Employee Stock Options (Detail) - Employee Stock Option</t>
  </si>
  <si>
    <t>Share Based Compensation Arrangement By Share Based Payment Award [Line Items]</t>
  </si>
  <si>
    <t>Risk-free interest rate</t>
  </si>
  <si>
    <t>1.85%</t>
  </si>
  <si>
    <t>1.89%</t>
  </si>
  <si>
    <t>1.70%</t>
  </si>
  <si>
    <t>Expected life</t>
  </si>
  <si>
    <t>6 years</t>
  </si>
  <si>
    <t>5 years 9 months 18 days</t>
  </si>
  <si>
    <t>5 years 10 months 24 days</t>
  </si>
  <si>
    <t>Expected volatility</t>
  </si>
  <si>
    <t>64.00%</t>
  </si>
  <si>
    <t>80.00%</t>
  </si>
  <si>
    <t>65.00%</t>
  </si>
  <si>
    <t>Dividend yield</t>
  </si>
  <si>
    <t>0.00%</t>
  </si>
  <si>
    <t>Summary of Restricted Stock Units (RSUs) Activity (Detail) - 6 months ended Jun. 30, 2015 - Restricted Stock Units (RSUs) - $ / shares</t>
  </si>
  <si>
    <t>Shares awarded to certain employees upon continued employment (RSUs)</t>
  </si>
  <si>
    <t>RSUs canceled</t>
  </si>
  <si>
    <t>RSUs granted</t>
  </si>
  <si>
    <t>Weighted-Average Fair Value of Performance Stock Units (Detail) - Jun. 30, 2015 - Performance Shares - $ / shares</t>
  </si>
  <si>
    <t>Shares awarded to certain employees on achievement of certain market goals (PSUs)</t>
  </si>
  <si>
    <t>Weighted-average grant date stock price</t>
  </si>
  <si>
    <t>1.13%</t>
  </si>
  <si>
    <t>62.00%</t>
  </si>
  <si>
    <t>$50 Vesting Hurdle</t>
  </si>
  <si>
    <t>Weighted average fair value per share of PSU</t>
  </si>
  <si>
    <t>$60 Vesting Hurdle</t>
  </si>
  <si>
    <t>Weighted-Average Fair Value of Performance Stock Units (Parenthetical) (Detail) - Performance Shares</t>
  </si>
  <si>
    <t>Jun. 30, 2015$ / shares</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 Expenses</t>
  </si>
  <si>
    <t>Common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Common stock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69021</v>
      </c>
    </row>
    <row r="12" spans="1:3">
      <c r="A12" t="s" s="4">
        <v>19</v>
      </c>
      <c r="B12" t="s" s="4">
        <v>20</v>
      </c>
    </row>
    <row r="13" spans="1:3">
      <c r="A13" t="s" s="4">
        <v>21</v>
      </c>
      <c r="B13" t="s" s="4">
        <v>22</v>
      </c>
    </row>
    <row r="14" spans="1:3">
      <c r="A14" t="s" s="4">
        <v>23</v>
      </c>
      <c r="C14" t="n" s="5">
        <v>52563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r="1" spans="1:2">
      <c r="A1" t="s" s="1">
        <v>136</v>
      </c>
      <c r="B1" t="s" s="2">
        <v>1</v>
      </c>
    </row>
    <row r="2" spans="1:2">
      <c r="B2" t="s" s="2">
        <v>2</v>
      </c>
    </row>
    <row r="3" spans="1:2">
      <c r="A3" t="s" s="3">
        <v>113</v>
      </c>
    </row>
    <row r="4" spans="1:2">
      <c r="A4" t="s" s="4">
        <v>137</v>
      </c>
      <c r="B4" t="s" s="4">
        <v>138</v>
      </c>
    </row>
    <row r="5" spans="1:2">
      <c r="A5" t="s" s="4">
        <v>139</v>
      </c>
      <c r="B5" t="s" s="4">
        <v>140</v>
      </c>
    </row>
    <row r="6" spans="1:2">
      <c r="A6" t="s" s="4">
        <v>141</v>
      </c>
      <c r="B6" t="s" s="4">
        <v>142</v>
      </c>
    </row>
    <row r="7" spans="1:2">
      <c r="A7" t="s" s="4">
        <v>143</v>
      </c>
      <c r="B7" t="s" s="4">
        <v>144</v>
      </c>
    </row>
    <row r="8" spans="1:2">
      <c r="A8" t="s" s="4">
        <v>145</v>
      </c>
      <c r="B8" t="s" s="4">
        <v>146</v>
      </c>
    </row>
    <row r="9" spans="1:2">
      <c r="A9" t="s" s="4">
        <v>147</v>
      </c>
      <c r="B9" t="s" s="4">
        <v>148</v>
      </c>
    </row>
    <row r="10" spans="1:2">
      <c r="A10" t="s" s="4">
        <v>149</v>
      </c>
      <c r="B10" t="s" s="4">
        <v>150</v>
      </c>
    </row>
    <row r="11" spans="1:2">
      <c r="A11" t="s" s="4">
        <v>151</v>
      </c>
      <c r="B11" t="s" s="4">
        <v>152</v>
      </c>
    </row>
    <row r="12" spans="1:2">
      <c r="A12" t="s" s="4">
        <v>133</v>
      </c>
      <c r="B12" t="s" s="4">
        <v>153</v>
      </c>
    </row>
    <row r="13" spans="1:2">
      <c r="A13" t="s" s="4">
        <v>154</v>
      </c>
      <c r="B13"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6</v>
      </c>
      <c r="B1" t="s" s="2">
        <v>1</v>
      </c>
    </row>
    <row r="2" spans="1:2">
      <c r="B2" t="s" s="2">
        <v>2</v>
      </c>
    </row>
    <row r="3" spans="1:2">
      <c r="A3" t="s" s="3">
        <v>113</v>
      </c>
    </row>
    <row r="4" spans="1:2">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59</v>
      </c>
      <c r="B1" t="s" s="2">
        <v>1</v>
      </c>
    </row>
    <row r="2" spans="1:2">
      <c r="B2" t="s" s="2">
        <v>2</v>
      </c>
    </row>
    <row r="3" spans="1:2">
      <c r="A3" t="s" s="3">
        <v>116</v>
      </c>
    </row>
    <row r="4" spans="1:2">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2</v>
      </c>
      <c r="B1" t="s" s="2">
        <v>1</v>
      </c>
    </row>
    <row r="2" spans="1:2">
      <c r="B2" t="s" s="2">
        <v>2</v>
      </c>
    </row>
    <row r="3" spans="1:2">
      <c r="A3" t="s" s="3">
        <v>119</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8911</v>
      </c>
      <c r="C3" t="n" s="7">
        <v>57514</v>
      </c>
    </row>
    <row r="4" spans="1:3">
      <c r="A4" t="s" s="4">
        <v>28</v>
      </c>
      <c r="B4" t="n" s="5">
        <v>332596</v>
      </c>
      <c r="C4" t="n" s="5">
        <v>251759</v>
      </c>
    </row>
    <row r="5" spans="1:3">
      <c r="A5" t="s" s="4">
        <v>29</v>
      </c>
      <c r="C5" t="n" s="5">
        <v>57</v>
      </c>
    </row>
    <row r="6" spans="1:3">
      <c r="A6" t="s" s="4">
        <v>30</v>
      </c>
      <c r="B6" t="n" s="5">
        <v>15967</v>
      </c>
      <c r="C6" t="n" s="5">
        <v>5747</v>
      </c>
    </row>
    <row r="7" spans="1:3">
      <c r="A7" t="s" s="4">
        <v>31</v>
      </c>
      <c r="B7" t="n" s="5">
        <v>417474</v>
      </c>
      <c r="C7" t="n" s="5">
        <v>315077</v>
      </c>
    </row>
    <row r="8" spans="1:3">
      <c r="A8" t="s" s="4">
        <v>32</v>
      </c>
      <c r="B8" t="n" s="5">
        <v>4584</v>
      </c>
      <c r="C8" t="n" s="5">
        <v>2776</v>
      </c>
    </row>
    <row r="9" spans="1:3">
      <c r="A9" t="s" s="4">
        <v>33</v>
      </c>
      <c r="B9" t="n" s="5">
        <v>6091</v>
      </c>
      <c r="C9" t="n" s="5">
        <v>83030</v>
      </c>
    </row>
    <row r="10" spans="1:3">
      <c r="A10" t="s" s="4">
        <v>34</v>
      </c>
      <c r="B10" t="n" s="5">
        <v>13910</v>
      </c>
      <c r="C10" t="n" s="5">
        <v>15612</v>
      </c>
    </row>
    <row r="11" spans="1:3">
      <c r="A11" t="s" s="4">
        <v>35</v>
      </c>
      <c r="B11" t="n" s="5">
        <v>442059</v>
      </c>
      <c r="C11" t="n" s="5">
        <v>416495</v>
      </c>
    </row>
    <row r="12" spans="1:3">
      <c r="A12" t="s" s="3">
        <v>36</v>
      </c>
    </row>
    <row r="13" spans="1:3">
      <c r="A13" t="s" s="4">
        <v>37</v>
      </c>
      <c r="B13" t="n" s="5">
        <v>12625</v>
      </c>
      <c r="C13" t="n" s="5">
        <v>14084</v>
      </c>
    </row>
    <row r="14" spans="1:3">
      <c r="A14" t="s" s="4">
        <v>38</v>
      </c>
      <c r="B14" t="n" s="5">
        <v>2989</v>
      </c>
      <c r="C14" t="n" s="5">
        <v>3512</v>
      </c>
    </row>
    <row r="15" spans="1:3">
      <c r="A15" t="s" s="4">
        <v>39</v>
      </c>
      <c r="B15" t="n" s="5">
        <v>24492</v>
      </c>
      <c r="C15" t="n" s="5">
        <v>13966</v>
      </c>
    </row>
    <row r="16" spans="1:3">
      <c r="A16" t="s" s="4">
        <v>40</v>
      </c>
      <c r="B16" t="n" s="5">
        <v>9021</v>
      </c>
      <c r="C16" t="n" s="5">
        <v>9569</v>
      </c>
    </row>
    <row r="17" spans="1:3">
      <c r="A17" t="s" s="4">
        <v>41</v>
      </c>
      <c r="B17" t="n" s="5">
        <v>49127</v>
      </c>
      <c r="C17" t="n" s="5">
        <v>41131</v>
      </c>
    </row>
    <row r="18" spans="1:3">
      <c r="A18" t="s" s="4">
        <v>42</v>
      </c>
      <c r="B18" t="n" s="5">
        <v>22820</v>
      </c>
      <c r="C18" t="n" s="5">
        <v>27016</v>
      </c>
    </row>
    <row r="19" spans="1:3">
      <c r="A19" t="s" s="4">
        <v>43</v>
      </c>
      <c r="B19" t="n" s="5">
        <v>2079</v>
      </c>
      <c r="C19" t="n" s="5">
        <v>546</v>
      </c>
    </row>
    <row r="20" spans="1:3">
      <c r="A20" t="s" s="4">
        <v>44</v>
      </c>
      <c r="B20" t="n" s="7">
        <v>74026</v>
      </c>
      <c r="C20" t="n" s="7">
        <v>68693</v>
      </c>
    </row>
    <row r="21" spans="1:3">
      <c r="A21" t="s" s="3">
        <v>45</v>
      </c>
    </row>
    <row r="22" spans="1:3">
      <c r="A22" t="s" s="4">
        <v>46</v>
      </c>
    </row>
    <row r="23" spans="1:3">
      <c r="A23" t="s" s="4">
        <v>47</v>
      </c>
      <c r="B23" t="n" s="7">
        <v>52</v>
      </c>
      <c r="C23" t="n" s="7">
        <v>49</v>
      </c>
    </row>
    <row r="24" spans="1:3">
      <c r="A24" t="s" s="4">
        <v>48</v>
      </c>
      <c r="B24" t="n" s="5">
        <v>896110</v>
      </c>
      <c r="C24" t="n" s="5">
        <v>770789</v>
      </c>
    </row>
    <row r="25" spans="1:3">
      <c r="A25" t="s" s="4">
        <v>49</v>
      </c>
      <c r="B25" t="n" s="5">
        <v>-528038</v>
      </c>
      <c r="C25" t="n" s="5">
        <v>-422797</v>
      </c>
    </row>
    <row r="26" spans="1:3">
      <c r="A26" t="s" s="4">
        <v>50</v>
      </c>
      <c r="B26" t="n" s="5">
        <v>-91</v>
      </c>
      <c r="C26" t="n" s="5">
        <v>-239</v>
      </c>
    </row>
    <row r="27" spans="1:3">
      <c r="A27" t="s" s="4">
        <v>51</v>
      </c>
      <c r="B27" t="n" s="5">
        <v>368033</v>
      </c>
      <c r="C27" t="n" s="5">
        <v>347802</v>
      </c>
    </row>
    <row r="28" spans="1:3">
      <c r="A28" t="s" s="4">
        <v>52</v>
      </c>
      <c r="B28" t="n" s="7">
        <v>442059</v>
      </c>
      <c r="C28" t="n" s="7">
        <v>416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5</v>
      </c>
      <c r="B1" t="s" s="2">
        <v>1</v>
      </c>
    </row>
    <row r="2" spans="1:2">
      <c r="B2" t="s" s="2">
        <v>2</v>
      </c>
    </row>
    <row r="3" spans="1:2">
      <c r="A3" t="s" s="3">
        <v>122</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8</v>
      </c>
      <c r="B1" t="s" s="2">
        <v>1</v>
      </c>
    </row>
    <row r="2" spans="1:2">
      <c r="B2" t="s" s="2">
        <v>2</v>
      </c>
    </row>
    <row r="3" spans="1:2">
      <c r="A3" t="s" s="3">
        <v>125</v>
      </c>
    </row>
    <row r="4" spans="1:2">
      <c r="A4" t="s" s="4">
        <v>16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31</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2</v>
      </c>
      <c r="B1" t="s" s="2">
        <v>1</v>
      </c>
    </row>
    <row r="2" spans="1:2">
      <c r="B2" t="s" s="2">
        <v>2</v>
      </c>
    </row>
    <row r="3" spans="1:2">
      <c r="A3" t="s" s="3">
        <v>134</v>
      </c>
    </row>
    <row r="4" spans="1:2">
      <c r="A4" t="s" s="4">
        <v>183</v>
      </c>
      <c r="B4" t="s"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37"/>
    <col customWidth="1" max="3" min="3" width="21"/>
  </cols>
  <sheetData>
    <row r="1" spans="1:3">
      <c r="A1" t="s" s="1">
        <v>185</v>
      </c>
      <c r="B1" t="s" s="2">
        <v>186</v>
      </c>
      <c r="C1" t="s" s="2">
        <v>1</v>
      </c>
    </row>
    <row r="2" spans="1:3">
      <c r="B2" t="s" s="2">
        <v>187</v>
      </c>
      <c r="C2" t="s" s="2">
        <v>188</v>
      </c>
    </row>
    <row r="3" spans="1:3">
      <c r="A3" t="s" s="3">
        <v>189</v>
      </c>
    </row>
    <row r="4" spans="1:3">
      <c r="A4" t="s" s="4">
        <v>190</v>
      </c>
      <c r="C4" t="n" s="5">
        <v>1</v>
      </c>
    </row>
    <row r="5" spans="1:3">
      <c r="A5" t="s" s="4">
        <v>191</v>
      </c>
      <c r="B5" t="n" s="7">
        <v>40</v>
      </c>
    </row>
    <row r="6" spans="1:3">
      <c r="A6" t="s" s="4">
        <v>192</v>
      </c>
      <c r="B6" t="n" s="7">
        <v>108400000</v>
      </c>
    </row>
    <row r="7" spans="1:3">
      <c r="A7" t="s" s="4">
        <v>193</v>
      </c>
    </row>
    <row r="8" spans="1:3">
      <c r="A8" t="s" s="3">
        <v>189</v>
      </c>
    </row>
    <row r="9" spans="1:3">
      <c r="A9" t="s" s="4">
        <v>194</v>
      </c>
      <c r="B9" t="n" s="5">
        <v>2870000</v>
      </c>
    </row>
    <row r="10" spans="1:3">
      <c r="A10" t="s" s="4">
        <v>195</v>
      </c>
      <c r="B10" t="n" s="7">
        <v>358000</v>
      </c>
    </row>
    <row r="11" spans="1:3">
      <c r="A11" t="s" s="4">
        <v>196</v>
      </c>
    </row>
    <row r="12" spans="1:3">
      <c r="A12" t="s" s="3">
        <v>189</v>
      </c>
    </row>
    <row r="13" spans="1:3">
      <c r="A13" t="s" s="4">
        <v>194</v>
      </c>
      <c r="B13" t="n" s="5">
        <v>374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7</v>
      </c>
      <c r="B1" t="s" s="2">
        <v>64</v>
      </c>
      <c r="D1" t="s" s="2">
        <v>1</v>
      </c>
    </row>
    <row r="2" spans="1:5">
      <c r="B2" t="s" s="2">
        <v>2</v>
      </c>
      <c r="C2" t="s" s="2">
        <v>65</v>
      </c>
      <c r="D2" t="s" s="2">
        <v>2</v>
      </c>
      <c r="E2" t="s" s="2">
        <v>65</v>
      </c>
    </row>
    <row r="3" spans="1:5">
      <c r="A3" t="s" s="4">
        <v>198</v>
      </c>
    </row>
    <row r="4" spans="1:5">
      <c r="A4" t="s" s="3">
        <v>199</v>
      </c>
    </row>
    <row r="5" spans="1:5">
      <c r="A5" t="s" s="4">
        <v>200</v>
      </c>
      <c r="B5" t="s" s="4">
        <v>201</v>
      </c>
      <c r="C5" t="s" s="4">
        <v>202</v>
      </c>
      <c r="D5" t="s" s="4">
        <v>201</v>
      </c>
      <c r="E5" t="s" s="4">
        <v>203</v>
      </c>
    </row>
    <row r="6" spans="1:5">
      <c r="A6" t="s" s="4">
        <v>204</v>
      </c>
    </row>
    <row r="7" spans="1:5">
      <c r="A7" t="s" s="3">
        <v>199</v>
      </c>
    </row>
    <row r="8" spans="1:5">
      <c r="A8" t="s" s="4">
        <v>200</v>
      </c>
      <c r="B8" t="s" s="4">
        <v>205</v>
      </c>
      <c r="C8" t="s" s="4">
        <v>206</v>
      </c>
      <c r="D8" t="s" s="4">
        <v>205</v>
      </c>
      <c r="E8" t="s" s="4">
        <v>207</v>
      </c>
    </row>
    <row r="9" spans="1:5">
      <c r="A9" t="s" s="4">
        <v>208</v>
      </c>
    </row>
    <row r="10" spans="1:5">
      <c r="A10" t="s" s="3">
        <v>199</v>
      </c>
    </row>
    <row r="11" spans="1:5">
      <c r="A11" t="s" s="4">
        <v>200</v>
      </c>
      <c r="B11" t="s" s="4">
        <v>209</v>
      </c>
      <c r="C11" t="s" s="4">
        <v>210</v>
      </c>
      <c r="D11" t="s" s="4">
        <v>209</v>
      </c>
      <c r="E11" t="s" s="4">
        <v>2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11</v>
      </c>
      <c r="B1" t="s" s="2">
        <v>64</v>
      </c>
      <c r="C1" t="s" s="2">
        <v>1</v>
      </c>
    </row>
    <row r="2" spans="1:5">
      <c r="B2" t="s" s="2">
        <v>65</v>
      </c>
      <c r="C2" t="s" s="2">
        <v>65</v>
      </c>
      <c r="D2" t="s" s="2">
        <v>2</v>
      </c>
      <c r="E2" t="s" s="2">
        <v>25</v>
      </c>
    </row>
    <row r="3" spans="1:5">
      <c r="A3" t="s" s="3">
        <v>113</v>
      </c>
    </row>
    <row r="4" spans="1:5">
      <c r="A4" t="s" s="4">
        <v>212</v>
      </c>
      <c r="D4" t="n" s="7">
        <v>0</v>
      </c>
      <c r="E4" t="n" s="7">
        <v>0</v>
      </c>
    </row>
    <row r="5" spans="1:5">
      <c r="A5" t="s" s="4">
        <v>213</v>
      </c>
      <c r="B5" t="n" s="7">
        <v>-18000</v>
      </c>
      <c r="C5" t="n" s="7">
        <v>-1000</v>
      </c>
    </row>
    <row r="6" spans="1:5">
      <c r="A6" t="s" s="4">
        <v>214</v>
      </c>
      <c r="B6" t="n" s="7">
        <v>-107000</v>
      </c>
      <c r="C6" t="n" s="7">
        <v>-2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v>
      </c>
      <c r="C1" t="s" s="2">
        <v>25</v>
      </c>
    </row>
    <row r="2" spans="1:3">
      <c r="A2" t="s" s="3">
        <v>216</v>
      </c>
    </row>
    <row r="3" spans="1:3">
      <c r="A3" t="s" s="4">
        <v>217</v>
      </c>
      <c r="B3" t="n" s="7">
        <v>390854</v>
      </c>
      <c r="C3" t="n" s="7">
        <v>371131</v>
      </c>
    </row>
    <row r="4" spans="1:3">
      <c r="A4" t="s" s="4">
        <v>218</v>
      </c>
    </row>
    <row r="5" spans="1:3">
      <c r="A5" t="s" s="3">
        <v>216</v>
      </c>
    </row>
    <row r="6" spans="1:3">
      <c r="A6" t="s" s="4">
        <v>217</v>
      </c>
      <c r="B6" t="n" s="5">
        <v>20483</v>
      </c>
      <c r="C6" t="n" s="5">
        <v>24915</v>
      </c>
    </row>
    <row r="7" spans="1:3">
      <c r="A7" t="s" s="4">
        <v>219</v>
      </c>
    </row>
    <row r="8" spans="1:3">
      <c r="A8" t="s" s="3">
        <v>216</v>
      </c>
    </row>
    <row r="9" spans="1:3">
      <c r="A9" t="s" s="4">
        <v>217</v>
      </c>
      <c r="B9" t="n" s="5">
        <v>370371</v>
      </c>
      <c r="C9" t="n" s="5">
        <v>346216</v>
      </c>
    </row>
    <row r="10" spans="1:3">
      <c r="A10" t="s" s="4">
        <v>220</v>
      </c>
    </row>
    <row r="11" spans="1:3">
      <c r="A11" t="s" s="3">
        <v>216</v>
      </c>
    </row>
    <row r="12" spans="1:3">
      <c r="A12" t="s" s="4">
        <v>217</v>
      </c>
      <c r="B12" t="n" s="5">
        <v>20483</v>
      </c>
      <c r="C12" t="n" s="5">
        <v>24915</v>
      </c>
    </row>
    <row r="13" spans="1:3">
      <c r="A13" t="s" s="4">
        <v>221</v>
      </c>
    </row>
    <row r="14" spans="1:3">
      <c r="A14" t="s" s="3">
        <v>216</v>
      </c>
    </row>
    <row r="15" spans="1:3">
      <c r="A15" t="s" s="4">
        <v>217</v>
      </c>
      <c r="B15" t="n" s="5">
        <v>20483</v>
      </c>
      <c r="C15" t="n" s="5">
        <v>24915</v>
      </c>
    </row>
    <row r="16" spans="1:3">
      <c r="A16" t="s" s="4">
        <v>222</v>
      </c>
    </row>
    <row r="17" spans="1:3">
      <c r="A17" t="s" s="3">
        <v>216</v>
      </c>
    </row>
    <row r="18" spans="1:3">
      <c r="A18" t="s" s="4">
        <v>217</v>
      </c>
      <c r="B18" t="n" s="5">
        <v>214566</v>
      </c>
      <c r="C18" t="n" s="5">
        <v>226047</v>
      </c>
    </row>
    <row r="19" spans="1:3">
      <c r="A19" t="s" s="4">
        <v>223</v>
      </c>
    </row>
    <row r="20" spans="1:3">
      <c r="A20" t="s" s="3">
        <v>216</v>
      </c>
    </row>
    <row r="21" spans="1:3">
      <c r="A21" t="s" s="4">
        <v>217</v>
      </c>
      <c r="B21" t="n" s="5">
        <v>214566</v>
      </c>
      <c r="C21" t="n" s="5">
        <v>226047</v>
      </c>
    </row>
    <row r="22" spans="1:3">
      <c r="A22" t="s" s="4">
        <v>224</v>
      </c>
    </row>
    <row r="23" spans="1:3">
      <c r="A23" t="s" s="3">
        <v>216</v>
      </c>
    </row>
    <row r="24" spans="1:3">
      <c r="A24" t="s" s="4">
        <v>217</v>
      </c>
      <c r="B24" t="n" s="5">
        <v>155805</v>
      </c>
      <c r="C24" t="n" s="5">
        <v>120169</v>
      </c>
    </row>
    <row r="25" spans="1:3">
      <c r="A25" t="s" s="4">
        <v>225</v>
      </c>
    </row>
    <row r="26" spans="1:3">
      <c r="A26" t="s" s="3">
        <v>216</v>
      </c>
    </row>
    <row r="27" spans="1:3">
      <c r="A27" t="s" s="4">
        <v>217</v>
      </c>
      <c r="B27" t="n" s="7">
        <v>155805</v>
      </c>
      <c r="C27" t="n" s="7">
        <v>1201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26</v>
      </c>
      <c r="B1" t="s" s="2">
        <v>2</v>
      </c>
      <c r="C1" t="s" s="2">
        <v>25</v>
      </c>
    </row>
    <row r="2" spans="1:3">
      <c r="A2" t="s" s="3">
        <v>116</v>
      </c>
    </row>
    <row r="3" spans="1:3">
      <c r="A3" t="s" s="4">
        <v>227</v>
      </c>
      <c r="B3" t="n" s="7">
        <v>0</v>
      </c>
      <c r="C3" t="n" s="7">
        <v>0</v>
      </c>
    </row>
    <row r="4" spans="1:3">
      <c r="A4" t="s" s="4">
        <v>228</v>
      </c>
      <c r="B4" t="n" s="7">
        <v>0</v>
      </c>
      <c r="C4"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9</v>
      </c>
      <c r="B1" t="s" s="2">
        <v>2</v>
      </c>
      <c r="C1" t="s" s="2">
        <v>25</v>
      </c>
    </row>
    <row r="2" spans="1:3">
      <c r="A2" t="s" s="3">
        <v>230</v>
      </c>
    </row>
    <row r="3" spans="1:3">
      <c r="A3" t="s" s="4">
        <v>231</v>
      </c>
      <c r="B3" t="n" s="7">
        <v>390945</v>
      </c>
      <c r="C3" t="n" s="7">
        <v>371370</v>
      </c>
    </row>
    <row r="4" spans="1:3">
      <c r="A4" t="s" s="4">
        <v>232</v>
      </c>
      <c r="B4" t="n" s="5">
        <v>31</v>
      </c>
      <c r="C4" t="n" s="5">
        <v>12</v>
      </c>
    </row>
    <row r="5" spans="1:3">
      <c r="A5" t="s" s="4">
        <v>233</v>
      </c>
      <c r="B5" t="n" s="5">
        <v>-122</v>
      </c>
      <c r="C5" t="n" s="5">
        <v>-251</v>
      </c>
    </row>
    <row r="6" spans="1:3">
      <c r="A6" t="s" s="4">
        <v>234</v>
      </c>
      <c r="B6" t="n" s="5">
        <v>390854</v>
      </c>
      <c r="C6" t="n" s="5">
        <v>371131</v>
      </c>
    </row>
    <row r="7" spans="1:3">
      <c r="A7" t="s" s="4">
        <v>220</v>
      </c>
    </row>
    <row r="8" spans="1:3">
      <c r="A8" t="s" s="3">
        <v>230</v>
      </c>
    </row>
    <row r="9" spans="1:3">
      <c r="A9" t="s" s="4">
        <v>231</v>
      </c>
      <c r="B9" t="n" s="5">
        <v>20483</v>
      </c>
      <c r="C9" t="n" s="5">
        <v>24915</v>
      </c>
    </row>
    <row r="10" spans="1:3">
      <c r="A10" t="s" s="4">
        <v>234</v>
      </c>
      <c r="B10" t="n" s="5">
        <v>20483</v>
      </c>
      <c r="C10" t="n" s="5">
        <v>24915</v>
      </c>
    </row>
    <row r="11" spans="1:3">
      <c r="A11" t="s" s="4">
        <v>222</v>
      </c>
    </row>
    <row r="12" spans="1:3">
      <c r="A12" t="s" s="3">
        <v>230</v>
      </c>
    </row>
    <row r="13" spans="1:3">
      <c r="A13" t="s" s="4">
        <v>231</v>
      </c>
      <c r="B13" t="n" s="5">
        <v>214666</v>
      </c>
      <c r="C13" t="n" s="5">
        <v>226209</v>
      </c>
    </row>
    <row r="14" spans="1:3">
      <c r="A14" t="s" s="4">
        <v>232</v>
      </c>
      <c r="B14" t="n" s="5">
        <v>5</v>
      </c>
      <c r="C14" t="n" s="5">
        <v>8</v>
      </c>
    </row>
    <row r="15" spans="1:3">
      <c r="A15" t="s" s="4">
        <v>233</v>
      </c>
      <c r="B15" t="n" s="5">
        <v>-105</v>
      </c>
      <c r="C15" t="n" s="5">
        <v>-170</v>
      </c>
    </row>
    <row r="16" spans="1:3">
      <c r="A16" t="s" s="4">
        <v>234</v>
      </c>
      <c r="B16" t="n" s="5">
        <v>214566</v>
      </c>
      <c r="C16" t="n" s="5">
        <v>226047</v>
      </c>
    </row>
    <row r="17" spans="1:3">
      <c r="A17" t="s" s="4">
        <v>224</v>
      </c>
    </row>
    <row r="18" spans="1:3">
      <c r="A18" t="s" s="3">
        <v>230</v>
      </c>
    </row>
    <row r="19" spans="1:3">
      <c r="A19" t="s" s="4">
        <v>231</v>
      </c>
      <c r="B19" t="n" s="5">
        <v>155796</v>
      </c>
      <c r="C19" t="n" s="5">
        <v>120246</v>
      </c>
    </row>
    <row r="20" spans="1:3">
      <c r="A20" t="s" s="4">
        <v>232</v>
      </c>
      <c r="B20" t="n" s="5">
        <v>26</v>
      </c>
      <c r="C20" t="n" s="5">
        <v>4</v>
      </c>
    </row>
    <row r="21" spans="1:3">
      <c r="A21" t="s" s="4">
        <v>233</v>
      </c>
      <c r="B21" t="n" s="5">
        <v>-17</v>
      </c>
      <c r="C21" t="n" s="5">
        <v>-81</v>
      </c>
    </row>
    <row r="22" spans="1:3">
      <c r="A22" t="s" s="4">
        <v>234</v>
      </c>
      <c r="B22" t="n" s="5">
        <v>155805</v>
      </c>
      <c r="C22" t="n" s="5">
        <v>120169</v>
      </c>
    </row>
    <row r="23" spans="1:3">
      <c r="A23" t="s" s="4">
        <v>235</v>
      </c>
    </row>
    <row r="24" spans="1:3">
      <c r="A24" t="s" s="3">
        <v>230</v>
      </c>
    </row>
    <row r="25" spans="1:3">
      <c r="A25" t="s" s="4">
        <v>234</v>
      </c>
      <c r="B25" t="n" s="5">
        <v>52167</v>
      </c>
      <c r="C25" t="n" s="5">
        <v>36342</v>
      </c>
    </row>
    <row r="26" spans="1:3">
      <c r="A26" t="s" s="4">
        <v>28</v>
      </c>
    </row>
    <row r="27" spans="1:3">
      <c r="A27" t="s" s="3">
        <v>230</v>
      </c>
    </row>
    <row r="28" spans="1:3">
      <c r="A28" t="s" s="4">
        <v>234</v>
      </c>
      <c r="B28" t="n" s="5">
        <v>332596</v>
      </c>
      <c r="C28" t="n" s="5">
        <v>251759</v>
      </c>
    </row>
    <row r="29" spans="1:3">
      <c r="A29" t="s" s="4">
        <v>33</v>
      </c>
    </row>
    <row r="30" spans="1:3">
      <c r="A30" t="s" s="3">
        <v>230</v>
      </c>
    </row>
    <row r="31" spans="1:3">
      <c r="A31" t="s" s="4">
        <v>234</v>
      </c>
      <c r="B31" t="n" s="7">
        <v>6091</v>
      </c>
      <c r="C31" t="n" s="7">
        <v>83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3</v>
      </c>
      <c r="B1" t="s" s="2">
        <v>2</v>
      </c>
      <c r="C1" t="s" s="2">
        <v>25</v>
      </c>
    </row>
    <row r="2" spans="1:3">
      <c r="A2" t="s" s="3">
        <v>54</v>
      </c>
    </row>
    <row r="3" spans="1:3">
      <c r="A3" t="s" s="4">
        <v>55</v>
      </c>
      <c r="B3" t="n" s="8">
        <v>0.001</v>
      </c>
      <c r="C3" t="n" s="8">
        <v>0.001</v>
      </c>
    </row>
    <row r="4" spans="1:3">
      <c r="A4" t="s" s="4">
        <v>56</v>
      </c>
      <c r="B4" t="n" s="5">
        <v>5000000</v>
      </c>
      <c r="C4" t="n" s="5">
        <v>5000000</v>
      </c>
    </row>
    <row r="5" spans="1:3">
      <c r="A5" t="s" s="4">
        <v>57</v>
      </c>
      <c r="B5" t="n" s="5">
        <v>0</v>
      </c>
      <c r="C5" t="n" s="5">
        <v>0</v>
      </c>
    </row>
    <row r="6" spans="1:3">
      <c r="A6" t="s" s="4">
        <v>58</v>
      </c>
      <c r="B6" t="n" s="5">
        <v>0</v>
      </c>
      <c r="C6" t="n" s="5">
        <v>0</v>
      </c>
    </row>
    <row r="7" spans="1:3">
      <c r="A7" t="s" s="4">
        <v>59</v>
      </c>
      <c r="B7" t="n" s="8">
        <v>0.001</v>
      </c>
      <c r="C7" t="n" s="8">
        <v>0.001</v>
      </c>
    </row>
    <row r="8" spans="1:3">
      <c r="A8" t="s" s="4">
        <v>60</v>
      </c>
      <c r="B8" t="n" s="5">
        <v>100000000</v>
      </c>
      <c r="C8" t="n" s="5">
        <v>100000000</v>
      </c>
    </row>
    <row r="9" spans="1:3">
      <c r="A9" t="s" s="4">
        <v>61</v>
      </c>
      <c r="B9" t="n" s="5">
        <v>52394531</v>
      </c>
      <c r="C9" t="n" s="5">
        <v>48766806</v>
      </c>
    </row>
    <row r="10" spans="1:3">
      <c r="A10" t="s" s="4">
        <v>62</v>
      </c>
      <c r="B10" t="n" s="5">
        <v>52394531</v>
      </c>
      <c r="C10" t="n" s="5">
        <v>48766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236</v>
      </c>
      <c r="B1" t="s" s="2">
        <v>1</v>
      </c>
      <c r="C1" t="s" s="2">
        <v>237</v>
      </c>
    </row>
    <row r="2" spans="1:3">
      <c r="B2" t="s" s="2">
        <v>2</v>
      </c>
      <c r="C2" t="s" s="2">
        <v>25</v>
      </c>
    </row>
    <row r="3" spans="1:3">
      <c r="A3" t="s" s="3">
        <v>119</v>
      </c>
    </row>
    <row r="4" spans="1:3">
      <c r="A4" t="s" s="4">
        <v>238</v>
      </c>
      <c r="B4" t="s" s="4">
        <v>239</v>
      </c>
      <c r="C4" t="s" s="4">
        <v>239</v>
      </c>
    </row>
    <row r="5" spans="1:3">
      <c r="A5" t="s" s="4">
        <v>240</v>
      </c>
      <c r="B5" t="n" s="7">
        <v>0</v>
      </c>
      <c r="C5" t="n"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41</v>
      </c>
      <c r="B1" t="s" s="2">
        <v>2</v>
      </c>
      <c r="C1" t="s" s="2">
        <v>25</v>
      </c>
    </row>
    <row r="2" spans="1:3">
      <c r="A2" t="s" s="3">
        <v>242</v>
      </c>
    </row>
    <row r="3" spans="1:3">
      <c r="A3" t="s" s="4">
        <v>243</v>
      </c>
      <c r="B3" t="n" s="7">
        <v>22263</v>
      </c>
      <c r="C3" t="n" s="7">
        <v>12545</v>
      </c>
    </row>
    <row r="4" spans="1:3">
      <c r="A4" t="s" s="4">
        <v>244</v>
      </c>
      <c r="B4" t="n" s="5">
        <v>419</v>
      </c>
      <c r="C4" t="n" s="5">
        <v>354</v>
      </c>
    </row>
    <row r="5" spans="1:3">
      <c r="A5" t="s" s="4">
        <v>245</v>
      </c>
      <c r="B5" t="n" s="5">
        <v>398</v>
      </c>
      <c r="C5" t="n" s="5">
        <v>127</v>
      </c>
    </row>
    <row r="6" spans="1:3">
      <c r="A6" t="s" s="4">
        <v>246</v>
      </c>
      <c r="B6" t="n" s="5">
        <v>707</v>
      </c>
    </row>
    <row r="7" spans="1:3">
      <c r="A7" t="s" s="4">
        <v>247</v>
      </c>
      <c r="B7" t="n" s="5">
        <v>705</v>
      </c>
      <c r="C7" t="n" s="5">
        <v>940</v>
      </c>
    </row>
    <row r="8" spans="1:3">
      <c r="A8" t="s" s="4">
        <v>248</v>
      </c>
      <c r="B8" t="n" s="7">
        <v>24492</v>
      </c>
      <c r="C8" t="n" s="7">
        <v>139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9</v>
      </c>
      <c r="B1" t="s" s="2">
        <v>64</v>
      </c>
      <c r="D1" t="s" s="2">
        <v>1</v>
      </c>
    </row>
    <row r="2" spans="1:5">
      <c r="B2" t="s" s="2">
        <v>2</v>
      </c>
      <c r="C2" t="s" s="2">
        <v>65</v>
      </c>
      <c r="D2" t="s" s="2">
        <v>2</v>
      </c>
      <c r="E2" t="s" s="2">
        <v>65</v>
      </c>
    </row>
    <row r="3" spans="1:5">
      <c r="A3" t="s" s="3">
        <v>250</v>
      </c>
    </row>
    <row r="4" spans="1:5">
      <c r="A4" t="s" s="4">
        <v>67</v>
      </c>
      <c r="B4" t="n" s="7">
        <v>2385</v>
      </c>
      <c r="C4" t="n" s="7">
        <v>2415</v>
      </c>
      <c r="D4" t="n" s="7">
        <v>4744</v>
      </c>
      <c r="E4" t="n" s="7">
        <v>4786</v>
      </c>
    </row>
    <row r="5" spans="1:5">
      <c r="A5" t="s" s="4">
        <v>198</v>
      </c>
    </row>
    <row r="6" spans="1:5">
      <c r="A6" t="s" s="3">
        <v>250</v>
      </c>
    </row>
    <row r="7" spans="1:5">
      <c r="A7" t="s" s="4">
        <v>67</v>
      </c>
      <c r="B7" t="n" s="5">
        <v>384</v>
      </c>
      <c r="C7" t="n" s="5">
        <v>503</v>
      </c>
      <c r="D7" t="n" s="5">
        <v>763</v>
      </c>
      <c r="E7" t="n" s="5">
        <v>945</v>
      </c>
    </row>
    <row r="8" spans="1:5">
      <c r="A8" t="s" s="4">
        <v>204</v>
      </c>
    </row>
    <row r="9" spans="1:5">
      <c r="A9" t="s" s="3">
        <v>250</v>
      </c>
    </row>
    <row r="10" spans="1:5">
      <c r="A10" t="s" s="4">
        <v>67</v>
      </c>
      <c r="B10" t="n" s="5">
        <v>807</v>
      </c>
      <c r="C10" t="n" s="5">
        <v>1194</v>
      </c>
      <c r="D10" t="n" s="5">
        <v>1606</v>
      </c>
      <c r="E10" t="n" s="5">
        <v>2106</v>
      </c>
    </row>
    <row r="11" spans="1:5">
      <c r="A11" t="s" s="4">
        <v>251</v>
      </c>
    </row>
    <row r="12" spans="1:5">
      <c r="A12" t="s" s="3">
        <v>250</v>
      </c>
    </row>
    <row r="13" spans="1:5">
      <c r="A13" t="s" s="4">
        <v>67</v>
      </c>
      <c r="B13" t="n" s="5">
        <v>52</v>
      </c>
      <c r="C13" t="n" s="5">
        <v>63</v>
      </c>
      <c r="D13" t="n" s="5">
        <v>104</v>
      </c>
      <c r="E13" t="n" s="5">
        <v>125</v>
      </c>
    </row>
    <row r="14" spans="1:5">
      <c r="A14" t="s" s="4">
        <v>208</v>
      </c>
    </row>
    <row r="15" spans="1:5">
      <c r="A15" t="s" s="3">
        <v>250</v>
      </c>
    </row>
    <row r="16" spans="1:5">
      <c r="A16" t="s" s="4">
        <v>67</v>
      </c>
      <c r="B16" t="n" s="7">
        <v>1142</v>
      </c>
      <c r="C16" t="n" s="7">
        <v>655</v>
      </c>
      <c r="D16" t="n" s="7">
        <v>2271</v>
      </c>
      <c r="E16" t="n" s="7">
        <v>16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80"/>
    <col customWidth="1" max="11" min="11" width="14"/>
    <col customWidth="1" max="12" min="12" width="14"/>
  </cols>
  <sheetData>
    <row r="1" spans="1:12">
      <c r="A1" t="s" s="1">
        <v>252</v>
      </c>
      <c r="B1" t="s" s="2">
        <v>186</v>
      </c>
      <c r="H1" t="s" s="2">
        <v>64</v>
      </c>
      <c r="J1" t="s" s="2">
        <v>1</v>
      </c>
    </row>
    <row r="2" spans="1:12">
      <c r="B2" t="s" s="2">
        <v>253</v>
      </c>
      <c r="C2" t="s" s="2">
        <v>254</v>
      </c>
      <c r="D2" t="s" s="2">
        <v>255</v>
      </c>
      <c r="E2" t="s" s="2">
        <v>256</v>
      </c>
      <c r="F2" t="s" s="2">
        <v>257</v>
      </c>
      <c r="G2" t="s" s="2">
        <v>258</v>
      </c>
      <c r="H2" t="s" s="2">
        <v>2</v>
      </c>
      <c r="I2" t="s" s="2">
        <v>65</v>
      </c>
      <c r="J2" t="s" s="2">
        <v>2</v>
      </c>
      <c r="K2" t="s" s="2">
        <v>65</v>
      </c>
      <c r="L2" t="s" s="2">
        <v>259</v>
      </c>
    </row>
    <row r="3" spans="1:12">
      <c r="A3" t="s" s="3">
        <v>260</v>
      </c>
    </row>
    <row r="4" spans="1:12">
      <c r="A4" t="s" s="4">
        <v>67</v>
      </c>
      <c r="H4" t="n" s="7">
        <v>2385000</v>
      </c>
      <c r="I4" t="n" s="7">
        <v>2415000</v>
      </c>
      <c r="J4" t="n" s="7">
        <v>4744000</v>
      </c>
      <c r="K4" t="n" s="7">
        <v>4786000</v>
      </c>
    </row>
    <row r="5" spans="1:12">
      <c r="A5" t="s" s="4">
        <v>69</v>
      </c>
      <c r="H5" t="n" s="5">
        <v>52300000</v>
      </c>
      <c r="I5" t="n" s="5">
        <v>28983000</v>
      </c>
      <c r="J5" t="n" s="5">
        <v>92158000</v>
      </c>
      <c r="K5" t="n" s="5">
        <v>57138000</v>
      </c>
    </row>
    <row r="6" spans="1:12">
      <c r="A6" t="s" s="4">
        <v>261</v>
      </c>
    </row>
    <row r="7" spans="1:12">
      <c r="A7" t="s" s="3">
        <v>260</v>
      </c>
    </row>
    <row r="8" spans="1:12">
      <c r="A8" t="s" s="4">
        <v>262</v>
      </c>
      <c r="G8" t="n" s="7">
        <v>370000000</v>
      </c>
    </row>
    <row r="9" spans="1:12">
      <c r="A9" t="s" s="4">
        <v>263</v>
      </c>
      <c r="C9" t="n" s="7">
        <v>15000000</v>
      </c>
    </row>
    <row r="10" spans="1:12">
      <c r="A10" t="s" s="4">
        <v>264</v>
      </c>
      <c r="H10" t="n" s="5">
        <v>0</v>
      </c>
      <c r="I10" t="n" s="5">
        <v>86000</v>
      </c>
      <c r="J10" t="n" s="5">
        <v>0</v>
      </c>
      <c r="K10" t="n" s="5">
        <v>164000</v>
      </c>
    </row>
    <row r="11" spans="1:12">
      <c r="A11" t="s" s="4">
        <v>198</v>
      </c>
    </row>
    <row r="12" spans="1:12">
      <c r="A12" t="s" s="3">
        <v>260</v>
      </c>
    </row>
    <row r="13" spans="1:12">
      <c r="A13" t="s" s="4">
        <v>265</v>
      </c>
      <c r="D13" t="n" s="7">
        <v>13000000</v>
      </c>
    </row>
    <row r="14" spans="1:12">
      <c r="A14" t="s" s="4">
        <v>266</v>
      </c>
      <c r="D14" t="n" s="7">
        <v>12000000</v>
      </c>
    </row>
    <row r="15" spans="1:12">
      <c r="A15" t="s" s="4">
        <v>267</v>
      </c>
      <c r="D15" t="s" s="4">
        <v>268</v>
      </c>
    </row>
    <row r="16" spans="1:12">
      <c r="A16" t="s" s="4">
        <v>269</v>
      </c>
      <c r="J16" t="n" s="5">
        <v>6500000</v>
      </c>
    </row>
    <row r="17" spans="1:12">
      <c r="A17" t="s" s="4">
        <v>270</v>
      </c>
      <c r="J17" t="n" s="5">
        <v>6500000</v>
      </c>
    </row>
    <row r="18" spans="1:12">
      <c r="A18" t="s" s="4">
        <v>67</v>
      </c>
      <c r="H18" t="n" s="5">
        <v>384000</v>
      </c>
      <c r="I18" t="n" s="5">
        <v>503000</v>
      </c>
      <c r="J18" t="n" s="5">
        <v>763000</v>
      </c>
      <c r="K18" t="n" s="5">
        <v>945000</v>
      </c>
    </row>
    <row r="19" spans="1:12">
      <c r="A19" t="s" s="4">
        <v>271</v>
      </c>
    </row>
    <row r="20" spans="1:12">
      <c r="A20" t="s" s="3">
        <v>260</v>
      </c>
    </row>
    <row r="21" spans="1:12">
      <c r="A21" t="s" s="4">
        <v>67</v>
      </c>
      <c r="H21" t="n" s="5">
        <v>384000</v>
      </c>
      <c r="I21" t="n" s="5">
        <v>503000</v>
      </c>
      <c r="J21" t="n" s="5">
        <v>763000</v>
      </c>
      <c r="K21" t="n" s="5">
        <v>945000</v>
      </c>
    </row>
    <row r="22" spans="1:12">
      <c r="A22" t="s" s="4">
        <v>92</v>
      </c>
      <c r="H22" t="n" s="5">
        <v>10700000</v>
      </c>
      <c r="J22" t="n" s="5">
        <v>10700000</v>
      </c>
    </row>
    <row r="23" spans="1:12">
      <c r="A23" t="s" s="4">
        <v>251</v>
      </c>
    </row>
    <row r="24" spans="1:12">
      <c r="A24" t="s" s="3">
        <v>260</v>
      </c>
    </row>
    <row r="25" spans="1:12">
      <c r="A25" t="s" s="4">
        <v>265</v>
      </c>
      <c r="F25" t="n" s="7">
        <v>700000</v>
      </c>
    </row>
    <row r="26" spans="1:12">
      <c r="A26" t="s" s="4">
        <v>67</v>
      </c>
      <c r="H26" t="n" s="5">
        <v>52000</v>
      </c>
      <c r="I26" t="n" s="5">
        <v>63000</v>
      </c>
      <c r="J26" t="n" s="5">
        <v>104000</v>
      </c>
      <c r="K26" t="n" s="5">
        <v>125000</v>
      </c>
    </row>
    <row r="27" spans="1:12">
      <c r="A27" t="s" s="4">
        <v>92</v>
      </c>
      <c r="H27" t="n" s="5">
        <v>158000</v>
      </c>
      <c r="J27" t="n" s="7">
        <v>158000</v>
      </c>
    </row>
    <row r="28" spans="1:12">
      <c r="A28" t="s" s="4">
        <v>272</v>
      </c>
      <c r="F28" t="s" s="4">
        <v>273</v>
      </c>
    </row>
    <row r="29" spans="1:12">
      <c r="A29" t="s" s="4">
        <v>274</v>
      </c>
    </row>
    <row r="30" spans="1:12">
      <c r="A30" t="s" s="3">
        <v>260</v>
      </c>
    </row>
    <row r="31" spans="1:12">
      <c r="A31" t="s" s="4">
        <v>275</v>
      </c>
      <c r="J31" t="s" s="4">
        <v>276</v>
      </c>
    </row>
    <row r="32" spans="1:12">
      <c r="A32" t="s" s="4">
        <v>277</v>
      </c>
      <c r="J32" t="s" s="4">
        <v>268</v>
      </c>
    </row>
    <row r="33" spans="1:12">
      <c r="A33" t="s" s="4">
        <v>69</v>
      </c>
      <c r="H33" t="n" s="5">
        <v>0</v>
      </c>
      <c r="I33" t="n" s="5">
        <v>0</v>
      </c>
      <c r="J33" t="n" s="7">
        <v>0</v>
      </c>
      <c r="K33" t="n" s="5">
        <v>0</v>
      </c>
    </row>
    <row r="34" spans="1:12">
      <c r="A34" t="s" s="4">
        <v>278</v>
      </c>
    </row>
    <row r="35" spans="1:12">
      <c r="A35" t="s" s="3">
        <v>260</v>
      </c>
    </row>
    <row r="36" spans="1:12">
      <c r="A36" t="s" s="4">
        <v>275</v>
      </c>
      <c r="J36" t="s" s="4">
        <v>279</v>
      </c>
    </row>
    <row r="37" spans="1:12">
      <c r="A37" t="s" s="4">
        <v>280</v>
      </c>
    </row>
    <row r="38" spans="1:12">
      <c r="A38" t="s" s="3">
        <v>260</v>
      </c>
    </row>
    <row r="39" spans="1:12">
      <c r="A39" t="s" s="4">
        <v>265</v>
      </c>
      <c r="E39" t="n" s="7">
        <v>2500000</v>
      </c>
    </row>
    <row r="40" spans="1:12">
      <c r="A40" t="s" s="4">
        <v>281</v>
      </c>
      <c r="E40" t="n" s="5">
        <v>250000</v>
      </c>
    </row>
    <row r="41" spans="1:12">
      <c r="A41" t="s" s="4">
        <v>282</v>
      </c>
    </row>
    <row r="42" spans="1:12">
      <c r="A42" t="s" s="3">
        <v>260</v>
      </c>
    </row>
    <row r="43" spans="1:12">
      <c r="A43" t="s" s="4">
        <v>265</v>
      </c>
      <c r="E43" t="n" s="5">
        <v>2500000</v>
      </c>
    </row>
    <row r="44" spans="1:12">
      <c r="A44" t="s" s="4">
        <v>281</v>
      </c>
      <c r="E44" t="n" s="5">
        <v>250000</v>
      </c>
    </row>
    <row r="45" spans="1:12">
      <c r="A45" t="s" s="4">
        <v>204</v>
      </c>
    </row>
    <row r="46" spans="1:12">
      <c r="A46" t="s" s="3">
        <v>260</v>
      </c>
    </row>
    <row r="47" spans="1:12">
      <c r="A47" t="s" s="4">
        <v>265</v>
      </c>
      <c r="D47" t="n" s="7">
        <v>10000000</v>
      </c>
      <c r="E47" t="n" s="5">
        <v>5000000</v>
      </c>
    </row>
    <row r="48" spans="1:12">
      <c r="A48" t="s" s="4">
        <v>266</v>
      </c>
      <c r="D48" t="n" s="5">
        <v>8000000</v>
      </c>
    </row>
    <row r="49" spans="1:12">
      <c r="A49" t="s" s="4">
        <v>67</v>
      </c>
      <c r="H49" t="n" s="5">
        <v>807000</v>
      </c>
      <c r="I49" t="n" s="5">
        <v>1194000</v>
      </c>
      <c r="J49" t="n" s="7">
        <v>1606000</v>
      </c>
      <c r="K49" t="n" s="5">
        <v>2106000</v>
      </c>
    </row>
    <row r="50" spans="1:12">
      <c r="A50" t="s" s="4">
        <v>281</v>
      </c>
      <c r="E50" t="n" s="7">
        <v>500000</v>
      </c>
    </row>
    <row r="51" spans="1:12">
      <c r="A51" t="s" s="4">
        <v>283</v>
      </c>
      <c r="D51" t="n" s="7">
        <v>7000000</v>
      </c>
    </row>
    <row r="52" spans="1:12">
      <c r="A52" t="s" s="4">
        <v>284</v>
      </c>
    </row>
    <row r="53" spans="1:12">
      <c r="A53" t="s" s="3">
        <v>260</v>
      </c>
    </row>
    <row r="54" spans="1:12">
      <c r="A54" t="s" s="4">
        <v>67</v>
      </c>
      <c r="H54" t="n" s="5">
        <v>807000</v>
      </c>
      <c r="I54" t="n" s="5">
        <v>788000</v>
      </c>
      <c r="J54" t="n" s="5">
        <v>1606000</v>
      </c>
      <c r="K54" t="n" s="5">
        <v>1300000</v>
      </c>
    </row>
    <row r="55" spans="1:12">
      <c r="A55" t="s" s="4">
        <v>92</v>
      </c>
      <c r="H55" t="n" s="5">
        <v>8900000</v>
      </c>
      <c r="J55" t="n" s="5">
        <v>8900000</v>
      </c>
    </row>
    <row r="56" spans="1:12">
      <c r="A56" t="s" s="4">
        <v>285</v>
      </c>
      <c r="J56" t="n" s="5">
        <v>3000000</v>
      </c>
    </row>
    <row r="57" spans="1:12">
      <c r="A57" t="s" s="4">
        <v>286</v>
      </c>
    </row>
    <row r="58" spans="1:12">
      <c r="A58" t="s" s="3">
        <v>260</v>
      </c>
    </row>
    <row r="59" spans="1:12">
      <c r="A59" t="s" s="4">
        <v>67</v>
      </c>
      <c r="J59" t="n" s="5">
        <v>0</v>
      </c>
    </row>
    <row r="60" spans="1:12">
      <c r="A60" t="s" s="4">
        <v>287</v>
      </c>
    </row>
    <row r="61" spans="1:12">
      <c r="A61" t="s" s="3">
        <v>260</v>
      </c>
    </row>
    <row r="62" spans="1:12">
      <c r="A62" t="s" s="4">
        <v>67</v>
      </c>
      <c r="I62" t="n" s="5">
        <v>406000</v>
      </c>
      <c r="K62" t="n" s="5">
        <v>807000</v>
      </c>
    </row>
    <row r="63" spans="1:12">
      <c r="A63" t="s" s="4">
        <v>92</v>
      </c>
      <c r="H63" t="n" s="5">
        <v>0</v>
      </c>
      <c r="J63" t="n" s="5">
        <v>0</v>
      </c>
    </row>
    <row r="64" spans="1:12">
      <c r="A64" t="s" s="4">
        <v>208</v>
      </c>
    </row>
    <row r="65" spans="1:12">
      <c r="A65" t="s" s="3">
        <v>260</v>
      </c>
    </row>
    <row r="66" spans="1:12">
      <c r="A66" t="s" s="4">
        <v>265</v>
      </c>
      <c r="B66" t="n" s="7">
        <v>15000000</v>
      </c>
    </row>
    <row r="67" spans="1:12">
      <c r="A67" t="s" s="4">
        <v>266</v>
      </c>
      <c r="B67" t="n" s="5">
        <v>20000000</v>
      </c>
    </row>
    <row r="68" spans="1:12">
      <c r="A68" t="s" s="4">
        <v>269</v>
      </c>
      <c r="J68" t="n" s="5">
        <v>3000000</v>
      </c>
    </row>
    <row r="69" spans="1:12">
      <c r="A69" t="s" s="4">
        <v>270</v>
      </c>
      <c r="J69" t="n" s="5">
        <v>3000000</v>
      </c>
    </row>
    <row r="70" spans="1:12">
      <c r="A70" t="s" s="4">
        <v>67</v>
      </c>
      <c r="H70" t="n" s="5">
        <v>1142000</v>
      </c>
      <c r="I70" t="n" s="5">
        <v>655000</v>
      </c>
      <c r="J70" t="n" s="5">
        <v>2271000</v>
      </c>
      <c r="K70" t="n" s="5">
        <v>1610000</v>
      </c>
    </row>
    <row r="71" spans="1:12">
      <c r="A71" t="s" s="4">
        <v>283</v>
      </c>
      <c r="B71" t="n" s="7">
        <v>5000000</v>
      </c>
    </row>
    <row r="72" spans="1:12">
      <c r="A72" t="s" s="4">
        <v>288</v>
      </c>
      <c r="L72" t="n" s="7">
        <v>6000000</v>
      </c>
    </row>
    <row r="73" spans="1:12">
      <c r="A73" t="s" s="4">
        <v>289</v>
      </c>
      <c r="L73" t="n" s="7">
        <v>3000000</v>
      </c>
    </row>
    <row r="74" spans="1:12">
      <c r="A74" t="s" s="4">
        <v>290</v>
      </c>
    </row>
    <row r="75" spans="1:12">
      <c r="A75" t="s" s="3">
        <v>260</v>
      </c>
    </row>
    <row r="76" spans="1:12">
      <c r="A76" t="s" s="4">
        <v>67</v>
      </c>
      <c r="H76" t="n" s="5">
        <v>881000</v>
      </c>
      <c r="J76" t="n" s="5">
        <v>1752000</v>
      </c>
    </row>
    <row r="77" spans="1:12">
      <c r="A77" t="s" s="4">
        <v>92</v>
      </c>
      <c r="H77" t="n" s="5">
        <v>11500000</v>
      </c>
      <c r="J77" t="n" s="5">
        <v>11500000</v>
      </c>
    </row>
    <row r="78" spans="1:12">
      <c r="A78" t="s" s="4">
        <v>291</v>
      </c>
    </row>
    <row r="79" spans="1:12">
      <c r="A79" t="s" s="3">
        <v>260</v>
      </c>
    </row>
    <row r="80" spans="1:12">
      <c r="A80" t="s" s="4">
        <v>67</v>
      </c>
      <c r="J80" t="n" s="5">
        <v>0</v>
      </c>
    </row>
    <row r="81" spans="1:12">
      <c r="A81" t="s" s="4">
        <v>208</v>
      </c>
    </row>
    <row r="82" spans="1:12">
      <c r="A82" t="s" s="3">
        <v>260</v>
      </c>
    </row>
    <row r="83" spans="1:12">
      <c r="A83" t="s" s="4">
        <v>270</v>
      </c>
      <c r="H83" t="n" s="5">
        <v>261000</v>
      </c>
      <c r="I83" t="n" s="7">
        <v>519000</v>
      </c>
      <c r="J83" t="n" s="5">
        <v>655000</v>
      </c>
      <c r="K83" t="n" s="7">
        <v>1600000</v>
      </c>
    </row>
    <row r="84" spans="1:12">
      <c r="A84" t="s" s="4">
        <v>92</v>
      </c>
      <c r="H84" t="n" s="5">
        <v>527000</v>
      </c>
      <c r="J84" t="n" s="7">
        <v>527000</v>
      </c>
    </row>
    <row r="85" spans="1:12">
      <c r="A85" t="s" s="4">
        <v>292</v>
      </c>
    </row>
    <row r="86" spans="1:12">
      <c r="A86" t="s" s="3">
        <v>260</v>
      </c>
    </row>
    <row r="87" spans="1:12">
      <c r="A87" t="s" s="4">
        <v>272</v>
      </c>
      <c r="J87" t="s" s="4">
        <v>293</v>
      </c>
    </row>
    <row r="88" spans="1:12">
      <c r="A88" t="s" s="4">
        <v>275</v>
      </c>
      <c r="J88" t="s" s="4">
        <v>276</v>
      </c>
    </row>
    <row r="89" spans="1:12">
      <c r="A89" t="s" s="4">
        <v>277</v>
      </c>
      <c r="J89" t="s" s="4">
        <v>268</v>
      </c>
    </row>
    <row r="90" spans="1:12">
      <c r="A90" t="s" s="4">
        <v>69</v>
      </c>
      <c r="H90" t="n" s="7">
        <v>0</v>
      </c>
      <c r="J90" t="n" s="7">
        <v>0</v>
      </c>
    </row>
    <row r="91" spans="1:12">
      <c r="A91" t="s" s="4">
        <v>294</v>
      </c>
      <c r="J91" t="s" s="4">
        <v>295</v>
      </c>
    </row>
    <row r="92" spans="1:12">
      <c r="A92" t="s" s="4">
        <v>296</v>
      </c>
    </row>
    <row r="93" spans="1:12">
      <c r="A93" t="s" s="3">
        <v>260</v>
      </c>
    </row>
    <row r="94" spans="1:12">
      <c r="A94" t="s" s="4">
        <v>275</v>
      </c>
      <c r="J94" t="s" s="4">
        <v>279</v>
      </c>
    </row>
  </sheetData>
  <mergeCells count="4">
    <mergeCell ref="A1:A2"/>
    <mergeCell ref="B1:G1"/>
    <mergeCell ref="H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97</v>
      </c>
      <c r="B1" t="s" s="2">
        <v>186</v>
      </c>
      <c r="C1" t="s" s="2">
        <v>1</v>
      </c>
    </row>
    <row r="2" spans="1:5">
      <c r="B2" t="s" s="2">
        <v>253</v>
      </c>
      <c r="C2" t="s" s="2">
        <v>2</v>
      </c>
      <c r="D2" t="s" s="2">
        <v>25</v>
      </c>
      <c r="E2" t="s" s="2">
        <v>298</v>
      </c>
    </row>
    <row r="3" spans="1:5">
      <c r="A3" t="s" s="3">
        <v>299</v>
      </c>
    </row>
    <row r="4" spans="1:5">
      <c r="A4" t="s" s="4">
        <v>34</v>
      </c>
      <c r="C4" t="n" s="7">
        <v>13910</v>
      </c>
      <c r="D4" t="n" s="7">
        <v>15612</v>
      </c>
    </row>
    <row r="5" spans="1:5">
      <c r="A5" t="s" s="4">
        <v>30</v>
      </c>
      <c r="C5" t="n" s="5">
        <v>15967</v>
      </c>
      <c r="D5" t="n" s="7">
        <v>5747</v>
      </c>
    </row>
    <row r="6" spans="1:5">
      <c r="A6" t="s" s="4">
        <v>300</v>
      </c>
    </row>
    <row r="7" spans="1:5">
      <c r="A7" t="s" s="3">
        <v>299</v>
      </c>
    </row>
    <row r="8" spans="1:5">
      <c r="A8" t="s" s="4">
        <v>301</v>
      </c>
      <c r="B8" t="n" s="7">
        <v>10000</v>
      </c>
    </row>
    <row r="9" spans="1:5">
      <c r="A9" t="s" s="4">
        <v>302</v>
      </c>
      <c r="E9" t="n" s="7">
        <v>4600</v>
      </c>
    </row>
    <row r="10" spans="1:5">
      <c r="A10" t="s" s="4">
        <v>303</v>
      </c>
      <c r="B10" t="n" s="5">
        <v>293900</v>
      </c>
    </row>
    <row r="11" spans="1:5">
      <c r="A11" t="s" s="4">
        <v>304</v>
      </c>
      <c r="C11" t="n" s="7">
        <v>10600</v>
      </c>
    </row>
    <row r="12" spans="1:5">
      <c r="A12" t="s" s="4">
        <v>305</v>
      </c>
      <c r="C12" t="s" s="4">
        <v>306</v>
      </c>
    </row>
    <row r="13" spans="1:5">
      <c r="A13" t="s" s="4">
        <v>307</v>
      </c>
      <c r="C13" t="n" s="7">
        <v>9500</v>
      </c>
    </row>
    <row r="14" spans="1:5">
      <c r="A14" t="s" s="4">
        <v>308</v>
      </c>
    </row>
    <row r="15" spans="1:5">
      <c r="A15" t="s" s="3">
        <v>299</v>
      </c>
    </row>
    <row r="16" spans="1:5">
      <c r="A16" t="s" s="4">
        <v>309</v>
      </c>
      <c r="C16" t="n" s="5">
        <v>14600</v>
      </c>
    </row>
    <row r="17" spans="1:5">
      <c r="A17" t="s" s="4">
        <v>34</v>
      </c>
      <c r="C17" t="n" s="5">
        <v>13100</v>
      </c>
    </row>
    <row r="18" spans="1:5">
      <c r="A18" t="s" s="4">
        <v>30</v>
      </c>
      <c r="C18" t="n" s="7">
        <v>1500</v>
      </c>
    </row>
    <row r="19" spans="1:5">
      <c r="A19" t="s" s="4">
        <v>310</v>
      </c>
    </row>
    <row r="20" spans="1:5">
      <c r="A20" t="s" s="3">
        <v>299</v>
      </c>
    </row>
    <row r="21" spans="1:5">
      <c r="A21" t="s" s="4">
        <v>311</v>
      </c>
      <c r="B21" t="n" s="5">
        <v>5000</v>
      </c>
    </row>
    <row r="22" spans="1:5">
      <c r="A22" t="s" s="4">
        <v>312</v>
      </c>
    </row>
    <row r="23" spans="1:5">
      <c r="A23" t="s" s="3">
        <v>299</v>
      </c>
    </row>
    <row r="24" spans="1:5">
      <c r="A24" t="s" s="4">
        <v>311</v>
      </c>
      <c r="B24" t="n" s="7">
        <v>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t="s" s="1">
        <v>313</v>
      </c>
      <c r="B1" t="s" s="2">
        <v>64</v>
      </c>
      <c r="C1" t="s" s="2">
        <v>1</v>
      </c>
    </row>
    <row r="2" spans="1:3">
      <c r="B2" t="s" s="2">
        <v>314</v>
      </c>
      <c r="C2" t="s" s="2">
        <v>2</v>
      </c>
    </row>
    <row r="3" spans="1:3">
      <c r="A3" t="s" s="3">
        <v>315</v>
      </c>
    </row>
    <row r="4" spans="1:3">
      <c r="A4" t="s" s="4">
        <v>316</v>
      </c>
      <c r="C4" t="s" s="4">
        <v>317</v>
      </c>
    </row>
    <row r="5" spans="1:3">
      <c r="A5" t="s" s="4">
        <v>318</v>
      </c>
      <c r="C5" t="n" s="5">
        <v>9445589</v>
      </c>
    </row>
    <row r="6" spans="1:3">
      <c r="A6" t="s" s="4">
        <v>319</v>
      </c>
    </row>
    <row r="7" spans="1:3">
      <c r="A7" t="s" s="3">
        <v>315</v>
      </c>
    </row>
    <row r="8" spans="1:3">
      <c r="A8" t="s" s="4">
        <v>320</v>
      </c>
      <c r="B8" t="s" s="4">
        <v>321</v>
      </c>
    </row>
    <row r="9" spans="1:3">
      <c r="A9" t="s" s="4">
        <v>322</v>
      </c>
      <c r="C9" t="n" s="5">
        <v>182825</v>
      </c>
    </row>
    <row r="10" spans="1:3">
      <c r="A10" t="s" s="4">
        <v>323</v>
      </c>
    </row>
    <row r="11" spans="1:3">
      <c r="A11" t="s" s="3">
        <v>315</v>
      </c>
    </row>
    <row r="12" spans="1:3">
      <c r="A12" t="s" s="4">
        <v>320</v>
      </c>
      <c r="C12" t="s" s="4">
        <v>324</v>
      </c>
    </row>
    <row r="13" spans="1:3">
      <c r="A13" t="s" s="4">
        <v>325</v>
      </c>
      <c r="C13" t="n" s="5">
        <v>1</v>
      </c>
    </row>
    <row r="14" spans="1:3">
      <c r="A14" t="s" s="4">
        <v>326</v>
      </c>
      <c r="C14" t="s" s="4">
        <v>327</v>
      </c>
    </row>
    <row r="15" spans="1:3">
      <c r="A15" t="s" s="4">
        <v>328</v>
      </c>
      <c r="C15" t="s" s="4">
        <v>329</v>
      </c>
    </row>
    <row r="16" spans="1:3">
      <c r="A16" t="s" s="4">
        <v>322</v>
      </c>
      <c r="C16" t="n" s="5">
        <v>165000</v>
      </c>
    </row>
    <row r="17" spans="1:3">
      <c r="A17" t="s" s="4">
        <v>330</v>
      </c>
    </row>
    <row r="18" spans="1:3">
      <c r="A18" t="s" s="3">
        <v>315</v>
      </c>
    </row>
    <row r="19" spans="1:3">
      <c r="A19" t="s" s="4">
        <v>322</v>
      </c>
      <c r="C19" t="n" s="5">
        <v>69625</v>
      </c>
    </row>
    <row r="20" spans="1:3">
      <c r="A20" t="s" s="4">
        <v>331</v>
      </c>
    </row>
    <row r="21" spans="1:3">
      <c r="A21" t="s" s="3">
        <v>315</v>
      </c>
    </row>
    <row r="22" spans="1:3">
      <c r="A22" t="s" s="4">
        <v>332</v>
      </c>
      <c r="C22" t="n" s="7">
        <v>50</v>
      </c>
    </row>
    <row r="23" spans="1:3">
      <c r="A23" t="s" s="4">
        <v>333</v>
      </c>
    </row>
    <row r="24" spans="1:3">
      <c r="A24" t="s" s="3">
        <v>315</v>
      </c>
    </row>
    <row r="25" spans="1:3">
      <c r="A25" t="s" s="4">
        <v>332</v>
      </c>
      <c r="C25" t="n" s="7">
        <v>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334</v>
      </c>
      <c r="B1" t="s" s="2">
        <v>335</v>
      </c>
    </row>
    <row r="2" spans="1:2">
      <c r="A2" t="s" s="3">
        <v>336</v>
      </c>
    </row>
    <row r="3" spans="1:2">
      <c r="A3" t="s" s="4">
        <v>337</v>
      </c>
      <c r="B3" t="n" s="5">
        <v>4249168</v>
      </c>
    </row>
    <row r="4" spans="1:2">
      <c r="A4" t="s" s="4">
        <v>338</v>
      </c>
      <c r="B4" t="n" s="5">
        <v>1392841</v>
      </c>
    </row>
    <row r="5" spans="1:2">
      <c r="A5" t="s" s="4">
        <v>339</v>
      </c>
      <c r="B5" t="n" s="5">
        <v>-736163</v>
      </c>
    </row>
    <row r="6" spans="1:2">
      <c r="A6" t="s" s="4">
        <v>340</v>
      </c>
      <c r="B6" t="n" s="5">
        <v>-108928</v>
      </c>
    </row>
    <row r="7" spans="1:2">
      <c r="A7" t="s" s="4">
        <v>341</v>
      </c>
      <c r="B7" t="n" s="5">
        <v>4796918</v>
      </c>
    </row>
    <row r="8" spans="1:2">
      <c r="A8" t="s" s="3">
        <v>342</v>
      </c>
    </row>
    <row r="9" spans="1:2">
      <c r="A9" t="s" s="4">
        <v>337</v>
      </c>
      <c r="B9" t="n" s="9">
        <v>14.77</v>
      </c>
    </row>
    <row r="10" spans="1:2">
      <c r="A10" t="s" s="4">
        <v>338</v>
      </c>
      <c r="B10" t="n" s="10">
        <v>35.41</v>
      </c>
    </row>
    <row r="11" spans="1:2">
      <c r="A11" t="s" s="4">
        <v>339</v>
      </c>
      <c r="B11" t="n" s="10">
        <v>9.51</v>
      </c>
    </row>
    <row r="12" spans="1:2">
      <c r="A12" t="s" s="4">
        <v>340</v>
      </c>
      <c r="B12" t="n" s="10">
        <v>25.95</v>
      </c>
    </row>
    <row r="13" spans="1:2">
      <c r="A13" t="s" s="4">
        <v>341</v>
      </c>
      <c r="B13" t="n" s="9">
        <v>21.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26"/>
  </cols>
  <sheetData>
    <row r="1" spans="1:5">
      <c r="A1" t="s" s="1">
        <v>343</v>
      </c>
      <c r="B1" t="s" s="2">
        <v>64</v>
      </c>
      <c r="D1" t="s" s="2">
        <v>1</v>
      </c>
    </row>
    <row r="2" spans="1:5">
      <c r="B2" t="s" s="2">
        <v>2</v>
      </c>
      <c r="C2" t="s" s="2">
        <v>65</v>
      </c>
      <c r="D2" t="s" s="2">
        <v>2</v>
      </c>
      <c r="E2" t="s" s="2">
        <v>65</v>
      </c>
    </row>
    <row r="3" spans="1:5">
      <c r="A3" t="s" s="3">
        <v>344</v>
      </c>
    </row>
    <row r="4" spans="1:5">
      <c r="A4" t="s" s="4">
        <v>345</v>
      </c>
      <c r="B4" t="s" s="4">
        <v>346</v>
      </c>
      <c r="C4" t="s" s="4">
        <v>347</v>
      </c>
      <c r="D4" t="s" s="4">
        <v>348</v>
      </c>
      <c r="E4" t="s" s="4">
        <v>347</v>
      </c>
    </row>
    <row r="5" spans="1:5">
      <c r="A5" t="s" s="4">
        <v>349</v>
      </c>
      <c r="B5" t="s" s="4">
        <v>350</v>
      </c>
      <c r="C5" t="s" s="4">
        <v>351</v>
      </c>
      <c r="D5" t="s" s="4">
        <v>350</v>
      </c>
      <c r="E5" t="s" s="4">
        <v>352</v>
      </c>
    </row>
    <row r="6" spans="1:5">
      <c r="A6" t="s" s="4">
        <v>353</v>
      </c>
      <c r="B6" t="s" s="4">
        <v>354</v>
      </c>
      <c r="C6" t="s" s="4">
        <v>355</v>
      </c>
      <c r="D6" t="s" s="4">
        <v>356</v>
      </c>
      <c r="E6" t="s" s="4">
        <v>355</v>
      </c>
    </row>
    <row r="7" spans="1:5">
      <c r="A7" t="s" s="4">
        <v>357</v>
      </c>
      <c r="B7" t="s" s="4">
        <v>358</v>
      </c>
      <c r="C7" t="s" s="4">
        <v>358</v>
      </c>
      <c r="D7" t="s" s="4">
        <v>358</v>
      </c>
      <c r="E7" t="s" s="4">
        <v>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359</v>
      </c>
      <c r="B1" t="s" s="2">
        <v>335</v>
      </c>
    </row>
    <row r="2" spans="1:2">
      <c r="A2" t="s" s="3">
        <v>336</v>
      </c>
    </row>
    <row r="3" spans="1:2">
      <c r="A3" t="s" s="4">
        <v>360</v>
      </c>
      <c r="B3" t="n" s="5">
        <v>182825</v>
      </c>
    </row>
    <row r="4" spans="1:2">
      <c r="A4" t="s" s="4">
        <v>361</v>
      </c>
      <c r="B4" t="n" s="5">
        <v>-9250</v>
      </c>
    </row>
    <row r="5" spans="1:2">
      <c r="A5" t="s" s="4">
        <v>341</v>
      </c>
      <c r="B5" t="n" s="5">
        <v>173575</v>
      </c>
    </row>
    <row r="6" spans="1:2">
      <c r="A6" t="s" s="3">
        <v>342</v>
      </c>
    </row>
    <row r="7" spans="1:2">
      <c r="A7" t="s" s="4">
        <v>362</v>
      </c>
      <c r="B7" t="n" s="9">
        <v>30.22</v>
      </c>
    </row>
    <row r="8" spans="1:2">
      <c r="A8" t="s" s="4">
        <v>361</v>
      </c>
      <c r="B8" t="n" s="10">
        <v>29.72</v>
      </c>
    </row>
    <row r="9" spans="1:2">
      <c r="A9" t="s" s="4">
        <v>341</v>
      </c>
      <c r="B9" t="n" s="9">
        <v>3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363</v>
      </c>
      <c r="B1" t="s" s="2">
        <v>335</v>
      </c>
    </row>
    <row r="2" spans="1:2">
      <c r="A2" t="s" s="3">
        <v>344</v>
      </c>
    </row>
    <row r="3" spans="1:2">
      <c r="A3" t="s" s="4">
        <v>364</v>
      </c>
      <c r="B3" t="n" s="5">
        <v>165000</v>
      </c>
    </row>
    <row r="4" spans="1:2">
      <c r="A4" t="s" s="4">
        <v>365</v>
      </c>
      <c r="B4" t="n" s="9">
        <v>31.95</v>
      </c>
    </row>
    <row r="5" spans="1:2">
      <c r="A5" t="s" s="4">
        <v>345</v>
      </c>
      <c r="B5" t="s" s="4">
        <v>366</v>
      </c>
    </row>
    <row r="6" spans="1:2">
      <c r="A6" t="s" s="4">
        <v>353</v>
      </c>
      <c r="B6" t="s" s="4">
        <v>367</v>
      </c>
    </row>
    <row r="7" spans="1:2">
      <c r="A7" t="s" s="4">
        <v>357</v>
      </c>
      <c r="B7" t="s" s="4">
        <v>358</v>
      </c>
    </row>
    <row r="8" spans="1:2">
      <c r="A8" t="s" s="4">
        <v>368</v>
      </c>
    </row>
    <row r="9" spans="1:2">
      <c r="A9" t="s" s="3">
        <v>344</v>
      </c>
    </row>
    <row r="10" spans="1:2">
      <c r="A10" t="s" s="4">
        <v>369</v>
      </c>
      <c r="B10" t="n" s="9">
        <v>25.65</v>
      </c>
    </row>
    <row r="11" spans="1:2">
      <c r="A11" t="s" s="4">
        <v>370</v>
      </c>
    </row>
    <row r="12" spans="1:2">
      <c r="A12" t="s" s="3">
        <v>344</v>
      </c>
    </row>
    <row r="13" spans="1:2">
      <c r="A13" t="s" s="4">
        <v>369</v>
      </c>
      <c r="B13" t="n" s="9">
        <v>2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2385</v>
      </c>
      <c r="C4" t="n" s="7">
        <v>2415</v>
      </c>
      <c r="D4" t="n" s="7">
        <v>4744</v>
      </c>
      <c r="E4" t="n" s="7">
        <v>4786</v>
      </c>
    </row>
    <row r="5" spans="1:5">
      <c r="A5" t="s" s="3">
        <v>68</v>
      </c>
    </row>
    <row r="6" spans="1:5">
      <c r="A6" t="s" s="4">
        <v>69</v>
      </c>
      <c r="B6" t="n" s="5">
        <v>52300</v>
      </c>
      <c r="C6" t="n" s="5">
        <v>28983</v>
      </c>
      <c r="D6" t="n" s="5">
        <v>92158</v>
      </c>
      <c r="E6" t="n" s="5">
        <v>57138</v>
      </c>
    </row>
    <row r="7" spans="1:5">
      <c r="A7" t="s" s="4">
        <v>70</v>
      </c>
      <c r="B7" t="n" s="5">
        <v>8912</v>
      </c>
      <c r="C7" t="n" s="5">
        <v>4937</v>
      </c>
      <c r="D7" t="n" s="5">
        <v>17917</v>
      </c>
      <c r="E7" t="n" s="5">
        <v>10177</v>
      </c>
    </row>
    <row r="8" spans="1:5">
      <c r="A8" t="s" s="4">
        <v>71</v>
      </c>
      <c r="B8" t="n" s="5">
        <v>61212</v>
      </c>
      <c r="C8" t="n" s="5">
        <v>33920</v>
      </c>
      <c r="D8" t="n" s="5">
        <v>110075</v>
      </c>
      <c r="E8" t="n" s="5">
        <v>67315</v>
      </c>
    </row>
    <row r="9" spans="1:5">
      <c r="A9" t="s" s="4">
        <v>72</v>
      </c>
      <c r="B9" t="n" s="5">
        <v>-58827</v>
      </c>
      <c r="C9" t="n" s="5">
        <v>-31505</v>
      </c>
      <c r="D9" t="n" s="5">
        <v>-105331</v>
      </c>
      <c r="E9" t="n" s="5">
        <v>-62529</v>
      </c>
    </row>
    <row r="10" spans="1:5">
      <c r="A10" t="s" s="4">
        <v>73</v>
      </c>
      <c r="B10" t="n" s="5">
        <v>498</v>
      </c>
      <c r="C10" t="n" s="5">
        <v>155</v>
      </c>
      <c r="D10" t="n" s="5">
        <v>89</v>
      </c>
      <c r="E10" t="n" s="5">
        <v>453</v>
      </c>
    </row>
    <row r="11" spans="1:5">
      <c r="A11" t="s" s="4">
        <v>74</v>
      </c>
      <c r="B11" t="n" s="7">
        <v>-58329</v>
      </c>
      <c r="C11" t="n" s="7">
        <v>-31350</v>
      </c>
      <c r="D11" t="n" s="7">
        <v>-105242</v>
      </c>
      <c r="E11" t="n" s="7">
        <v>-62076</v>
      </c>
    </row>
    <row r="12" spans="1:5">
      <c r="A12" t="s" s="3">
        <v>75</v>
      </c>
    </row>
    <row r="13" spans="1:5">
      <c r="A13" t="s" s="4">
        <v>76</v>
      </c>
      <c r="B13" t="n" s="9">
        <v>-1.12</v>
      </c>
      <c r="C13" t="n" s="9">
        <v>-0.76</v>
      </c>
      <c r="D13" t="n" s="9">
        <v>-2.07</v>
      </c>
      <c r="E13" t="n" s="9">
        <v>-1.51</v>
      </c>
    </row>
    <row r="14" spans="1:5">
      <c r="A14" t="s" s="3">
        <v>77</v>
      </c>
    </row>
    <row r="15" spans="1:5">
      <c r="A15" t="s" s="4">
        <v>76</v>
      </c>
      <c r="B15" t="n" s="5">
        <v>52147146</v>
      </c>
      <c r="C15" t="n" s="5">
        <v>41228885</v>
      </c>
      <c r="D15" t="n" s="5">
        <v>50844697</v>
      </c>
      <c r="E15" t="n" s="5">
        <v>41119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t="s" s="1">
        <v>371</v>
      </c>
      <c r="B1" t="s" s="2">
        <v>1</v>
      </c>
    </row>
    <row r="2" spans="1:2">
      <c r="B2" t="s" s="2">
        <v>372</v>
      </c>
    </row>
    <row r="3" spans="1:2">
      <c r="A3" t="s" s="4">
        <v>368</v>
      </c>
    </row>
    <row r="4" spans="1:2">
      <c r="A4" t="s" s="3">
        <v>344</v>
      </c>
    </row>
    <row r="5" spans="1:2">
      <c r="A5" t="s" s="4">
        <v>332</v>
      </c>
      <c r="B5" t="n" s="7">
        <v>50</v>
      </c>
    </row>
    <row r="6" spans="1:2">
      <c r="A6" t="s" s="4">
        <v>370</v>
      </c>
    </row>
    <row r="7" spans="1:2">
      <c r="A7" t="s" s="3">
        <v>344</v>
      </c>
    </row>
    <row r="8" spans="1:2">
      <c r="A8" t="s" s="4">
        <v>332</v>
      </c>
      <c r="B8" t="n" s="7">
        <v>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3</v>
      </c>
      <c r="B1" t="s" s="2">
        <v>64</v>
      </c>
      <c r="D1" t="s" s="2">
        <v>1</v>
      </c>
    </row>
    <row r="2" spans="1:5">
      <c r="B2" t="s" s="2">
        <v>2</v>
      </c>
      <c r="C2" t="s" s="2">
        <v>65</v>
      </c>
      <c r="D2" t="s" s="2">
        <v>2</v>
      </c>
      <c r="E2" t="s" s="2">
        <v>65</v>
      </c>
    </row>
    <row r="3" spans="1:5">
      <c r="A3" t="s" s="3">
        <v>374</v>
      </c>
    </row>
    <row r="4" spans="1:5">
      <c r="A4" t="s" s="4">
        <v>375</v>
      </c>
      <c r="B4" t="n" s="7">
        <v>4758</v>
      </c>
      <c r="C4" t="n" s="7">
        <v>2423</v>
      </c>
      <c r="D4" t="n" s="7">
        <v>9931</v>
      </c>
      <c r="E4" t="n" s="7">
        <v>4726</v>
      </c>
    </row>
    <row r="5" spans="1:5">
      <c r="A5" t="s" s="4">
        <v>376</v>
      </c>
    </row>
    <row r="6" spans="1:5">
      <c r="A6" t="s" s="3">
        <v>374</v>
      </c>
    </row>
    <row r="7" spans="1:5">
      <c r="A7" t="s" s="4">
        <v>375</v>
      </c>
      <c r="B7" t="n" s="5">
        <v>2542</v>
      </c>
      <c r="C7" t="n" s="5">
        <v>1283</v>
      </c>
      <c r="D7" t="n" s="5">
        <v>4751</v>
      </c>
      <c r="E7" t="n" s="5">
        <v>2330</v>
      </c>
    </row>
    <row r="8" spans="1:5">
      <c r="A8" t="s" s="4">
        <v>377</v>
      </c>
    </row>
    <row r="9" spans="1:5">
      <c r="A9" t="s" s="3">
        <v>374</v>
      </c>
    </row>
    <row r="10" spans="1:5">
      <c r="A10" t="s" s="4">
        <v>375</v>
      </c>
      <c r="B10" t="n" s="7">
        <v>2216</v>
      </c>
      <c r="C10" t="n" s="7">
        <v>1140</v>
      </c>
      <c r="D10" t="n" s="7">
        <v>5180</v>
      </c>
      <c r="E10" t="n" s="7">
        <v>2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64</v>
      </c>
      <c r="D1" t="s" s="2">
        <v>1</v>
      </c>
    </row>
    <row r="2" spans="1:5">
      <c r="B2" t="s" s="2">
        <v>2</v>
      </c>
      <c r="C2" t="s" s="2">
        <v>65</v>
      </c>
      <c r="D2" t="s" s="2">
        <v>2</v>
      </c>
      <c r="E2" t="s" s="2">
        <v>65</v>
      </c>
    </row>
    <row r="3" spans="1:5">
      <c r="A3" t="s" s="4">
        <v>379</v>
      </c>
    </row>
    <row r="4" spans="1:5">
      <c r="A4" t="s" s="3">
        <v>380</v>
      </c>
    </row>
    <row r="5" spans="1:5">
      <c r="A5" t="s" s="4">
        <v>381</v>
      </c>
      <c r="B5" t="n" s="5">
        <v>4796918</v>
      </c>
      <c r="C5" t="n" s="5">
        <v>4226170</v>
      </c>
      <c r="D5" t="n" s="5">
        <v>4796918</v>
      </c>
      <c r="E5" t="n" s="5">
        <v>4226170</v>
      </c>
    </row>
    <row r="6" spans="1:5">
      <c r="A6" t="s" s="4">
        <v>382</v>
      </c>
    </row>
    <row r="7" spans="1:5">
      <c r="A7" t="s" s="3">
        <v>380</v>
      </c>
    </row>
    <row r="8" spans="1:5">
      <c r="A8" t="s" s="4">
        <v>381</v>
      </c>
      <c r="B8" t="n" s="5">
        <v>1500</v>
      </c>
      <c r="C8" t="n" s="5">
        <v>13873</v>
      </c>
      <c r="D8" t="n" s="5">
        <v>1500</v>
      </c>
      <c r="E8" t="n" s="5">
        <v>13873</v>
      </c>
    </row>
    <row r="9" spans="1:5">
      <c r="A9" t="s" s="4">
        <v>319</v>
      </c>
    </row>
    <row r="10" spans="1:5">
      <c r="A10" t="s" s="3">
        <v>380</v>
      </c>
    </row>
    <row r="11" spans="1:5">
      <c r="A11" t="s" s="4">
        <v>381</v>
      </c>
      <c r="B11" t="n" s="5">
        <v>173575</v>
      </c>
      <c r="D11" t="n" s="5">
        <v>173575</v>
      </c>
    </row>
    <row r="12" spans="1:5">
      <c r="A12" t="s" s="4">
        <v>323</v>
      </c>
    </row>
    <row r="13" spans="1:5">
      <c r="A13" t="s" s="3">
        <v>380</v>
      </c>
    </row>
    <row r="14" spans="1:5">
      <c r="A14" t="s" s="4">
        <v>381</v>
      </c>
      <c r="B14" t="n" s="5">
        <v>165000</v>
      </c>
      <c r="D14" t="n" s="5">
        <v>1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64</v>
      </c>
      <c r="D1" t="s" s="2">
        <v>1</v>
      </c>
    </row>
    <row r="2" spans="1:5">
      <c r="B2" t="s" s="2">
        <v>2</v>
      </c>
      <c r="C2" t="s" s="2">
        <v>65</v>
      </c>
      <c r="D2" t="s" s="2">
        <v>2</v>
      </c>
      <c r="E2" t="s" s="2">
        <v>65</v>
      </c>
    </row>
    <row r="3" spans="1:5">
      <c r="A3" t="s" s="3">
        <v>79</v>
      </c>
    </row>
    <row r="4" spans="1:5">
      <c r="A4" t="s" s="4">
        <v>74</v>
      </c>
      <c r="B4" t="n" s="7">
        <v>-58329</v>
      </c>
      <c r="C4" t="n" s="7">
        <v>-31350</v>
      </c>
      <c r="D4" t="n" s="7">
        <v>-105242</v>
      </c>
      <c r="E4" t="n" s="7">
        <v>-62076</v>
      </c>
    </row>
    <row r="5" spans="1:5">
      <c r="A5" t="s" s="3">
        <v>80</v>
      </c>
    </row>
    <row r="6" spans="1:5">
      <c r="A6" t="s" s="4">
        <v>81</v>
      </c>
      <c r="B6" t="n" s="5">
        <v>-21</v>
      </c>
      <c r="C6" t="n" s="5">
        <v>-5</v>
      </c>
      <c r="D6" t="n" s="5">
        <v>148</v>
      </c>
      <c r="E6" t="n" s="5">
        <v>-33</v>
      </c>
    </row>
    <row r="7" spans="1:5">
      <c r="A7" t="s" s="4">
        <v>82</v>
      </c>
      <c r="B7" t="n" s="7">
        <v>-58350</v>
      </c>
      <c r="C7" t="n" s="7">
        <v>-31355</v>
      </c>
      <c r="D7" t="n" s="7">
        <v>-105094</v>
      </c>
      <c r="E7" t="n" s="7">
        <v>-621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v>
      </c>
      <c r="B1" t="s" s="2">
        <v>1</v>
      </c>
    </row>
    <row r="2" spans="1:3">
      <c r="B2" t="s" s="2">
        <v>2</v>
      </c>
      <c r="C2" t="s" s="2">
        <v>65</v>
      </c>
    </row>
    <row r="3" spans="1:3">
      <c r="A3" t="s" s="3">
        <v>84</v>
      </c>
    </row>
    <row r="4" spans="1:3">
      <c r="A4" t="s" s="4">
        <v>74</v>
      </c>
      <c r="B4" t="n" s="7">
        <v>-105242</v>
      </c>
      <c r="C4" t="n" s="7">
        <v>-62076</v>
      </c>
    </row>
    <row r="5" spans="1:3">
      <c r="A5" t="s" s="3">
        <v>85</v>
      </c>
    </row>
    <row r="6" spans="1:3">
      <c r="A6" t="s" s="4">
        <v>86</v>
      </c>
      <c r="B6" t="n" s="5">
        <v>629</v>
      </c>
      <c r="C6" t="n" s="5">
        <v>742</v>
      </c>
    </row>
    <row r="7" spans="1:3">
      <c r="A7" t="s" s="4">
        <v>87</v>
      </c>
      <c r="B7" t="n" s="5">
        <v>1803</v>
      </c>
      <c r="C7" t="n" s="5">
        <v>1848</v>
      </c>
    </row>
    <row r="8" spans="1:3">
      <c r="A8" t="s" s="4">
        <v>88</v>
      </c>
      <c r="B8" t="n" s="5">
        <v>9931</v>
      </c>
      <c r="C8" t="n" s="5">
        <v>4726</v>
      </c>
    </row>
    <row r="9" spans="1:3">
      <c r="A9" t="s" s="4">
        <v>89</v>
      </c>
      <c r="B9" t="n" s="5">
        <v>-11</v>
      </c>
    </row>
    <row r="10" spans="1:3">
      <c r="A10" t="s" s="4">
        <v>90</v>
      </c>
      <c r="C10" t="n" s="5">
        <v>1</v>
      </c>
    </row>
    <row r="11" spans="1:3">
      <c r="A11" t="s" s="3">
        <v>91</v>
      </c>
    </row>
    <row r="12" spans="1:3">
      <c r="A12" t="s" s="4">
        <v>29</v>
      </c>
      <c r="B12" t="n" s="5">
        <v>57</v>
      </c>
      <c r="C12" t="n" s="5">
        <v>127</v>
      </c>
    </row>
    <row r="13" spans="1:3">
      <c r="A13" t="s" s="4">
        <v>30</v>
      </c>
      <c r="B13" t="n" s="5">
        <v>-10220</v>
      </c>
      <c r="C13" t="n" s="5">
        <v>-1276</v>
      </c>
    </row>
    <row r="14" spans="1:3">
      <c r="A14" t="s" s="4">
        <v>34</v>
      </c>
      <c r="B14" t="n" s="5">
        <v>1702</v>
      </c>
      <c r="C14" t="n" s="5">
        <v>47</v>
      </c>
    </row>
    <row r="15" spans="1:3">
      <c r="A15" t="s" s="4">
        <v>37</v>
      </c>
      <c r="B15" t="n" s="5">
        <v>-1341</v>
      </c>
      <c r="C15" t="n" s="5">
        <v>2701</v>
      </c>
    </row>
    <row r="16" spans="1:3">
      <c r="A16" t="s" s="4">
        <v>38</v>
      </c>
      <c r="B16" t="n" s="5">
        <v>-538</v>
      </c>
      <c r="C16" t="n" s="5">
        <v>-321</v>
      </c>
    </row>
    <row r="17" spans="1:3">
      <c r="A17" t="s" s="4">
        <v>39</v>
      </c>
      <c r="B17" t="n" s="5">
        <v>10526</v>
      </c>
      <c r="C17" t="n" s="5">
        <v>1521</v>
      </c>
    </row>
    <row r="18" spans="1:3">
      <c r="A18" t="s" s="4">
        <v>92</v>
      </c>
      <c r="B18" t="n" s="5">
        <v>-4744</v>
      </c>
      <c r="C18" t="n" s="5">
        <v>18214</v>
      </c>
    </row>
    <row r="19" spans="1:3">
      <c r="A19" t="s" s="4">
        <v>43</v>
      </c>
      <c r="B19" t="n" s="5">
        <v>1533</v>
      </c>
      <c r="C19" t="n" s="5">
        <v>514</v>
      </c>
    </row>
    <row r="20" spans="1:3">
      <c r="A20" t="s" s="4">
        <v>93</v>
      </c>
      <c r="B20" t="n" s="5">
        <v>-95915</v>
      </c>
      <c r="C20" t="n" s="5">
        <v>-33232</v>
      </c>
    </row>
    <row r="21" spans="1:3">
      <c r="A21" t="s" s="3">
        <v>94</v>
      </c>
    </row>
    <row r="22" spans="1:3">
      <c r="A22" t="s" s="4">
        <v>95</v>
      </c>
      <c r="B22" t="n" s="5">
        <v>-2555</v>
      </c>
      <c r="C22" t="n" s="5">
        <v>-963</v>
      </c>
    </row>
    <row r="23" spans="1:3">
      <c r="A23" t="s" s="4">
        <v>96</v>
      </c>
      <c r="B23" t="n" s="5">
        <v>11</v>
      </c>
    </row>
    <row r="24" spans="1:3">
      <c r="A24" t="s" s="4">
        <v>97</v>
      </c>
      <c r="B24" t="n" s="5">
        <v>-167652</v>
      </c>
      <c r="C24" t="n" s="5">
        <v>-143493</v>
      </c>
    </row>
    <row r="25" spans="1:3">
      <c r="A25" t="s" s="4">
        <v>98</v>
      </c>
      <c r="C25" t="n" s="5">
        <v>3000</v>
      </c>
    </row>
    <row r="26" spans="1:3">
      <c r="A26" t="s" s="4">
        <v>99</v>
      </c>
      <c r="B26" t="n" s="5">
        <v>162099</v>
      </c>
      <c r="C26" t="n" s="5">
        <v>111016</v>
      </c>
    </row>
    <row r="27" spans="1:3">
      <c r="A27" t="s" s="4">
        <v>100</v>
      </c>
      <c r="B27" t="n" s="5">
        <v>-8097</v>
      </c>
      <c r="C27" t="n" s="5">
        <v>-30440</v>
      </c>
    </row>
    <row r="28" spans="1:3">
      <c r="A28" t="s" s="3">
        <v>101</v>
      </c>
    </row>
    <row r="29" spans="1:3">
      <c r="A29" t="s" s="4">
        <v>102</v>
      </c>
      <c r="B29" t="n" s="5">
        <v>108772</v>
      </c>
    </row>
    <row r="30" spans="1:3">
      <c r="A30" t="s" s="4">
        <v>103</v>
      </c>
      <c r="B30" t="n" s="5">
        <v>-358</v>
      </c>
    </row>
    <row r="31" spans="1:3">
      <c r="A31" t="s" s="4">
        <v>104</v>
      </c>
      <c r="B31" t="n" s="5">
        <v>6995</v>
      </c>
      <c r="C31" t="n" s="5">
        <v>2967</v>
      </c>
    </row>
    <row r="32" spans="1:3">
      <c r="A32" t="s" s="4">
        <v>105</v>
      </c>
      <c r="B32" t="n" s="5">
        <v>115409</v>
      </c>
      <c r="C32" t="n" s="5">
        <v>2967</v>
      </c>
    </row>
    <row r="33" spans="1:3">
      <c r="A33" t="s" s="4">
        <v>106</v>
      </c>
      <c r="B33" t="n" s="5">
        <v>11397</v>
      </c>
      <c r="C33" t="n" s="5">
        <v>-60705</v>
      </c>
    </row>
    <row r="34" spans="1:3">
      <c r="A34" t="s" s="4">
        <v>107</v>
      </c>
      <c r="B34" t="n" s="5">
        <v>57514</v>
      </c>
      <c r="C34" t="n" s="5">
        <v>117773</v>
      </c>
    </row>
    <row r="35" spans="1:3">
      <c r="A35" t="s" s="4">
        <v>108</v>
      </c>
      <c r="B35" t="n" s="7">
        <v>68911</v>
      </c>
      <c r="C35" t="n" s="7">
        <v>57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Financial Instruments</vt:lpstr>
      <vt:lpstr>Balance Sheet Components</vt:lpstr>
      <vt:lpstr>Collaboration and License Agree</vt:lpstr>
      <vt:lpstr>Commercial Supply Agreement</vt:lpstr>
      <vt:lpstr>Stock Based Compensation</vt:lpstr>
      <vt:lpstr>Net Loss per Share Attributable</vt:lpstr>
      <vt:lpstr>Summary of Significant Accoun16</vt:lpstr>
      <vt:lpstr>Summary of Significant Accoun17</vt:lpstr>
      <vt:lpstr>Fair Value Measurements (Tables</vt:lpstr>
      <vt:lpstr>Financial Instruments (Tables)</vt:lpstr>
      <vt:lpstr>Balance Sheet Components (Table</vt:lpstr>
      <vt:lpstr>Collaboration and License Agr21</vt:lpstr>
      <vt:lpstr>Stock Based Compensation (Table</vt:lpstr>
      <vt:lpstr>Net Loss per Share Attributab23</vt:lpstr>
      <vt:lpstr>Organization - Additional Infor</vt:lpstr>
      <vt:lpstr>Revenue Accounted for 10% or Mo</vt:lpstr>
      <vt:lpstr>Summary of Significant Accoun26</vt:lpstr>
      <vt:lpstr>Fair Value of Financial Assets,</vt:lpstr>
      <vt:lpstr>Fair Values Measurements - Addi</vt:lpstr>
      <vt:lpstr>Cash Equivalents and Investment</vt:lpstr>
      <vt:lpstr>Financial Instruments - Additio</vt:lpstr>
      <vt:lpstr>Accrued and Other Liabilities (</vt:lpstr>
      <vt:lpstr>Summary of Revenue from Collabo</vt:lpstr>
      <vt:lpstr>Collaboration and License Agr33</vt:lpstr>
      <vt:lpstr>Commercial Supply Agreement - A</vt:lpstr>
      <vt:lpstr>Stock-Based Compensation - Addi</vt:lpstr>
      <vt:lpstr>Summary of Stock Option Activit</vt:lpstr>
      <vt:lpstr>Estimated Grant Date Fair Value</vt:lpstr>
      <vt:lpstr>Summary of Restricted Stock Uni</vt:lpstr>
      <vt:lpstr>Weighted-Average Fair Value of </vt:lpstr>
      <vt:lpstr>Weighted-Average Fair Value o40</vt:lpstr>
      <vt:lpstr>Classification of Stock-Based C</vt:lpstr>
      <vt:lpstr>Common Equivalent Shares Exclu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11:30Z</dcterms:created>
  <dcterms:modified xmlns:dcterms="http://purl.org/dc/terms/" xmlns:xsi="http://www.w3.org/2001/XMLSchema-instance" xsi:type="dcterms:W3CDTF">2015-08-05T06:11:30Z</dcterms:modified>
  <dc:title xmlns:dc="http://purl.org/dc/elements/1.1/">Untitled</dc:title>
  <dc:description xmlns:dc="http://purl.org/dc/elements/1.1/"/>
  <dc:subject xmlns:dc="http://purl.org/dc/elements/1.1/"/>
  <cp:keywords/>
  <cp:category/>
</cp:coreProperties>
</file>